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SHARE" sheetId="6" r:id="rId6"/>
    <s:sheet name="CONSOLIDATED STATEMENTS OF CASH" sheetId="7" r:id="rId7"/>
    <s:sheet name="SUMMARY OF SIGNIFICANT ACCOUNTI" sheetId="8" r:id="rId8"/>
    <s:sheet name="REAL ESTATE" sheetId="9" r:id="rId9"/>
    <s:sheet name="NOTES AND INTEREST RECEIVABLE F" sheetId="10" r:id="rId10"/>
    <s:sheet name="INVESTMENTS IN UNCONSOLIDATED S" sheetId="11" r:id="rId11"/>
    <s:sheet name="NOTES AND INTEREST PAYABLE" sheetId="12" r:id="rId12"/>
    <s:sheet name="RELATED PARTY TRANSACTIONS AND " sheetId="13" r:id="rId13"/>
    <s:sheet name="DIVIDENDS" sheetId="14" r:id="rId14"/>
    <s:sheet name="INCOME TAXES" sheetId="15" r:id="rId15"/>
    <s:sheet name="OPERATING SEGMENTS" sheetId="16" r:id="rId16"/>
    <s:sheet name="DISCONTINUED OPERATIONS" sheetId="17" r:id="rId17"/>
    <s:sheet name="QUARTERLY DATA" sheetId="18" r:id="rId18"/>
    <s:sheet name="COMMITMENTS AND CONTINGENCIES" sheetId="19" r:id="rId19"/>
    <s:sheet name="SUBSEQUENT EVENTS" sheetId="20" r:id="rId20"/>
    <s:sheet name="Schedule III Real Estate" sheetId="21" r:id="rId21"/>
    <s:sheet name="Schedule IV Mortgage Loans Rece" sheetId="22" r:id="rId22"/>
    <s:sheet name="SUMMARY OF SIGNIFICANT ACCOUN23" sheetId="23" r:id="rId23"/>
    <s:sheet name="REAL ESTATE (Tables)" sheetId="24" r:id="rId24"/>
    <s:sheet name="NOTES AND INTEREST RECEIVABLE25" sheetId="25" r:id="rId25"/>
    <s:sheet name="INVESTMENT IN UNCONSOLIDATED SU" sheetId="26" r:id="rId26"/>
    <s:sheet name="RELATED PARTY TRANSACTIONS AN27" sheetId="27" r:id="rId27"/>
    <s:sheet name="INCOME TAXES (Tables)" sheetId="28" r:id="rId28"/>
    <s:sheet name="OPERATING SEGMENTS (Table)" sheetId="29" r:id="rId29"/>
    <s:sheet name="DISCONTINUED OPERATIONS (Tables" sheetId="30" r:id="rId30"/>
    <s:sheet name="QUARTERLY DATA (Tables)" sheetId="31" r:id="rId31"/>
    <s:sheet name="SUMMARY OF SIGNIFICANT ACCOUN32" sheetId="32" r:id="rId32"/>
    <s:sheet name="REAL ESTATE (Details Narrative)" sheetId="33" r:id="rId33"/>
    <s:sheet name="REAL ESTATE (Details)" sheetId="34" r:id="rId34"/>
    <s:sheet name="NOTES AND INTEREST RECEIVABLE35" sheetId="35" r:id="rId35"/>
    <s:sheet name="NOTES AND INTEREST RECEIVABLE36" sheetId="36" r:id="rId36"/>
    <s:sheet name="INVESTMENTS IN UNCONSOLIDATED37" sheetId="37" r:id="rId37"/>
    <s:sheet name="INVESTMENTS IN UNCONSOLIDATED38" sheetId="38" r:id="rId38"/>
    <s:sheet name="INVESTMENTS IN UNCONSOLIDATED39" sheetId="39" r:id="rId39"/>
    <s:sheet name="NOTES AND INTEREST PAYABLE (Det" sheetId="40" r:id="rId40"/>
    <s:sheet name="RELATED PARTY TRANSACTIONS AN41" sheetId="41" r:id="rId41"/>
    <s:sheet name="RELATED PARTY TRANSACTIONS AN42" sheetId="42" r:id="rId42"/>
    <s:sheet name="RELATED PARTY TRANSACTIONS AN43" sheetId="43" r:id="rId43"/>
    <s:sheet name="INCOME TAXES (Details Narrative" sheetId="44" r:id="rId44"/>
    <s:sheet name="INCOME TAXES (Details)" sheetId="45" r:id="rId45"/>
    <s:sheet name="INCOME TAXES (Details 1)" sheetId="46" r:id="rId46"/>
    <s:sheet name="INCOME TAXES (Details 2)" sheetId="47" r:id="rId47"/>
    <s:sheet name="OPERATING SEGMENTS (Details)" sheetId="48" r:id="rId48"/>
    <s:sheet name="OPERATING SEGMENTS (Details 1)" sheetId="49" r:id="rId49"/>
    <s:sheet name="OPERATING SEGMENTS (Details 2)" sheetId="50" r:id="rId50"/>
    <s:sheet name="DISCONTINUED OPERATIONS (Detail" sheetId="51" r:id="rId51"/>
    <s:sheet name="QUARTERLY DATA (Details)" sheetId="52" r:id="rId52"/>
    <s:sheet name="COMMITMENTS AND CONTINGENCIES (" sheetId="53" r:id="rId53"/>
    <s:sheet name="Schedule III Real Estate (Detai" sheetId="54" r:id="rId54"/>
    <s:sheet name="Schedule III Real Estate (Det55" sheetId="55" r:id="rId55"/>
    <s:sheet name="Schedule IV Mortgage Loans Re56" sheetId="56" r:id="rId56"/>
    <s:sheet name="Schedule IV Mortgage Loans Re57" sheetId="57" r:id="rId57"/>
  </s:sheets>
  <s:definedNames/>
  <s:calcPr calcId="124519" calcMode="auto" fullCalcOnLoad="1"/>
</s:workbook>
</file>

<file path=xl/sharedStrings.xml><?xml version="1.0" encoding="utf-8"?>
<sst xmlns="http://schemas.openxmlformats.org/spreadsheetml/2006/main" uniqueCount="474">
  <si>
    <t>Document and Entity Information - USD ($)</t>
  </si>
  <si>
    <t>12 Months Ended</t>
  </si>
  <si>
    <t>Dec. 31, 2015</t>
  </si>
  <si>
    <t>Mar. 18, 2016</t>
  </si>
  <si>
    <t>Jun. 30, 2015</t>
  </si>
  <si>
    <t>Document And Entity Information</t>
  </si>
  <si>
    <t>Entity Registrant Name</t>
  </si>
  <si>
    <t>INCOME OPPORTUNITY REALTY INVESTORS INC /TX/</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Entity Common Stock, Shares held by Nonaffiliates</t>
  </si>
  <si>
    <t>Document Fiscal Period Focus</t>
  </si>
  <si>
    <t>FY</t>
  </si>
  <si>
    <t>Document Fiscal Year Focus</t>
  </si>
  <si>
    <t>CONSOLIDATED BALANCE SHEETS - USD ($) $ in Thousands</t>
  </si>
  <si>
    <t>Dec. 31, 2014</t>
  </si>
  <si>
    <t>Assets</t>
  </si>
  <si>
    <t>Real estate land holdings subject to sales contract, at cost</t>
  </si>
  <si>
    <t>Total real estate</t>
  </si>
  <si>
    <t>Notes and interest receivable from related parties</t>
  </si>
  <si>
    <t>Less allowance for doubtful accounts</t>
  </si>
  <si>
    <t>Total notes and interest receivable</t>
  </si>
  <si>
    <t>Cash and cash equivalents</t>
  </si>
  <si>
    <t>Receivable and accrued interest from related parties</t>
  </si>
  <si>
    <t>Other assets</t>
  </si>
  <si>
    <t>Total assets</t>
  </si>
  <si>
    <t>Liabilities:</t>
  </si>
  <si>
    <t>Notes and interest payable</t>
  </si>
  <si>
    <t xml:space="preserve"> </t>
  </si>
  <si>
    <t>Accounts payable and other liabilities</t>
  </si>
  <si>
    <t>Total liabilities</t>
  </si>
  <si>
    <t>Shareholders' equity:</t>
  </si>
  <si>
    <t>Common stock, $0.01 par value, authorized 10,000,000 shares; issued 4,173,675 and outstanding 4,168,214 shares in 2015 and 2014</t>
  </si>
  <si>
    <t>Treasury stock at cost, 5,461 shares in 2015 and 2014</t>
  </si>
  <si>
    <t>Paid-in capital</t>
  </si>
  <si>
    <t>Retained earnings</t>
  </si>
  <si>
    <t>Total shareholders'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3</t>
  </si>
  <si>
    <t>Expenses:</t>
  </si>
  <si>
    <t>Property operating expenses (including $10, $46 and $51 for the year ended 2015, 2014 and 2013, respectively, from related parties)</t>
  </si>
  <si>
    <t>General and administrative (including $240, $237 and $234 for the year ended 2015, 2014 and 2013, respectively, from related parties)</t>
  </si>
  <si>
    <t>Net income fee to related party</t>
  </si>
  <si>
    <t>Advisory fee to related party</t>
  </si>
  <si>
    <t>Total operating expenses</t>
  </si>
  <si>
    <t>Net operating loss</t>
  </si>
  <si>
    <t>Other income (expenses):</t>
  </si>
  <si>
    <t>Interest income from related parties</t>
  </si>
  <si>
    <t>Other income</t>
  </si>
  <si>
    <t>Mortgage and loan interest</t>
  </si>
  <si>
    <t>Loan charges</t>
  </si>
  <si>
    <t>Total other income</t>
  </si>
  <si>
    <t>Income before gain on land sales and taxes</t>
  </si>
  <si>
    <t>Income from continuing operations before tax</t>
  </si>
  <si>
    <t>Income tax expense</t>
  </si>
  <si>
    <t>Net income from continuing operations</t>
  </si>
  <si>
    <t>Discontinued operations:</t>
  </si>
  <si>
    <t>Net loss from discontinued operations</t>
  </si>
  <si>
    <t>Income tax benefit from discontinued operations</t>
  </si>
  <si>
    <t>Net income</t>
  </si>
  <si>
    <t>Earnings per share - basic</t>
  </si>
  <si>
    <t>Net income from continuing operations - basic</t>
  </si>
  <si>
    <t>$ .36</t>
  </si>
  <si>
    <t>Net income applicable to common shares- basic</t>
  </si>
  <si>
    <t>.36</t>
  </si>
  <si>
    <t>Earnings per share - diluted</t>
  </si>
  <si>
    <t>Net income from continuing operations - diluted</t>
  </si>
  <si>
    <t>Net income applicable to common shares- diluted</t>
  </si>
  <si>
    <t>Weighted average common shares used in computing earnings per share (in shares)</t>
  </si>
  <si>
    <t>Weighted average common shares used in computing diluted earnings per share (in shares)</t>
  </si>
  <si>
    <t>CONSOLIDATED STATEMENTS OF OPERATIONS (Parenthetical) - USD ($) $ in Thousands</t>
  </si>
  <si>
    <t>Revenues [Abstract]</t>
  </si>
  <si>
    <t>Property operating expenses from related parties</t>
  </si>
  <si>
    <t>General and administrative from related parties</t>
  </si>
  <si>
    <t>CONSOLIDATED STATEMENT OF SHAREHOLDERS' EQUITY - USD ($) $ in Thousands</t>
  </si>
  <si>
    <t>Total</t>
  </si>
  <si>
    <t>Common Stock [Member]</t>
  </si>
  <si>
    <t>Treasury Stock [Member]</t>
  </si>
  <si>
    <t>Paid-In Capital [Member]</t>
  </si>
  <si>
    <t>Retained Earnings [Member]</t>
  </si>
  <si>
    <t>Balance, beginning at Dec. 31, 2012</t>
  </si>
  <si>
    <t>Balance, beginning, shares at Dec. 31, 2012</t>
  </si>
  <si>
    <t>Net Income</t>
  </si>
  <si>
    <t>Balance, ending at Dec. 31, 2013</t>
  </si>
  <si>
    <t>Balance, ending, shares at Dec. 31, 2013</t>
  </si>
  <si>
    <t>Balance, ending at Dec. 31, 2014</t>
  </si>
  <si>
    <t>Balance, ending, shares at Dec. 31, 2014</t>
  </si>
  <si>
    <t>Balance, ending at Dec. 31, 2015</t>
  </si>
  <si>
    <t>Balance, ending, shares at Dec. 31, 2015</t>
  </si>
  <si>
    <t>CONSOLIDATED STATEMENTS OF CASH FLOWS - USD ($) $ in Thousands</t>
  </si>
  <si>
    <t>Cash Flow From Operating Activities:</t>
  </si>
  <si>
    <t>Decrease (increase) in assets:</t>
  </si>
  <si>
    <t>Accrued interest receivable from related parties</t>
  </si>
  <si>
    <t>Increase (decrease) in liabilities:</t>
  </si>
  <si>
    <t>Accrued interest payable to related parties</t>
  </si>
  <si>
    <t>Other liabilities</t>
  </si>
  <si>
    <t>Net cash provided by operating activities</t>
  </si>
  <si>
    <t>Cash Flow From Investing Activities:</t>
  </si>
  <si>
    <t>Proceeds from easement transfer</t>
  </si>
  <si>
    <t>Acquisition of land held for development</t>
  </si>
  <si>
    <t>Real estate improvements</t>
  </si>
  <si>
    <t>Net cash provided by (used in) investing activities</t>
  </si>
  <si>
    <t>Cash Flow From Financing Activities:</t>
  </si>
  <si>
    <t>Proceeds from notes payable</t>
  </si>
  <si>
    <t>Payments on notes payable to related parties</t>
  </si>
  <si>
    <t>Payments on maturing notes payable</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SUMMARY OF SIGNIFICANT ACCOUNTING POLICIES</t>
  </si>
  <si>
    <t>Organization, Consolidation and Presentation of Financial Statements [Abstract]</t>
  </si>
  <si>
    <t>NOTE 1. SUMMARY OF SIGNIFICANT ACCOUNTING POLICIES Basis of presentation. Organization and business. Transcontinental Realty Investors, Inc. (“TCI”) owns approximately 81.1% of the Company’s common stock. Accordingly, IOT’s financial results are consolidated with those of TCI and its subsidiaries. IOT is a “C” corporation for U.S. federal income tax purposes and is included in the annual consolidated income tax return with of TCI’s parent American Realty Investors, Inc, (“ARL”) and its ultimate parent, May Realty Holdings, Inc. . We have no employees. IOT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T, and for setting the policies which guide it, the day-to-day operations of IOT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T’s business plan and investment policy. Pillar also serves as an Advisor and Cash Manager to TCI and ARL. Our primary business is investing in real estate and mortgage receivables. Land held for development or sale is our sole operating segment. At December 31, 2015, our land consisted of 131.1 acres of developable land held subject to a sales contract. All of our land holdings are located in Farmers Branch, Texas. The principal source of revenue for the Company is interest income on approximately $24.0 million of notes receivable due from related parties. 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December 31, 2015, IOT was not the primary beneficiary of a VIE.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Transfers to or from TCI or other related parties reflect a sales price equal to the cost basis in the asset at the time of the sale. Real estate held for sale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Fair value measurement The valuation hierarchy is based upon the transparency of inputs to the valuation of an asset or liability as of the measurement date and includes three levels defined as follows: Level 1—Unadjusted quoted prices for identical and unrestricted assets or liabilities in active markets. Level 2—Quoted prices for similar assets and liabilities in active markets, and inputs that are observable for the asset or liability, either directly or indirectly, for substantially the full term of the financial instrument. Level 3—Unobservable inputs that are significant to the fair value measurement. A financial instrument’s categorization within the valuation hierarchy is based upon the lowest level of input that is significant to the fair value measurement. Management reviews the carrying values of our properties and mortgage notes receivable at least annually and whenever events or a change in circumstances indicates that impairment may exist. Impairment is considered to exist if the future cash flow from a property (undiscounted and without interest) is less than the carrying amount of the property.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 Related parties Recognition of revenue. Sales and the associated gains or losses of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Non-performing notes receivable . Interest recognition on notes receivable. Allowance for estimated losses. Cash equivalents . Earnings per share . Use of estimates. Income Taxes. Recent Accounting Pronouncements. Disposals representing a strategic shift in operations, such as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of component. The classification of operating results as discontinued operations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7 below.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the adoption of this guidance, if any, on its financial position and results of operations.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t>
  </si>
  <si>
    <t>Real Estate [Abstract]</t>
  </si>
  <si>
    <t xml:space="preserve">NOTE 2. REAL ESTATE At December 31, 2015 our real estate land holdings consisted of 131.1 developable acres of land held subject to a sales contract, located in Farmers Branch, Texas. Real estate consisted of the following at December 31, (dollars in thousands):
2015 2014
Land $ 22,717 $ 25,717
$ 22,717 $ 25,717 During September 2015, the Company, in exchange for a $3.0 million payment, granted additional easement rights to the City of Farmers Branch, Texas. The Company retained title to the property and recorded the payment as a reduction in real estate land holdings. In
November 2015, the Company entered into a sales contract with an unrelated party. The contract was for all of the developable
land owned by the Company. In addition, TCI, ARL and RAI also sold land in this transaction. Total consideration for
the sale was $75 million. The ultimate allocation of sales proceeds to the parties involved is yet to be determined and will be
completed when the final use of the land, certain development commitments are completed and the note is collected. The agreement
between the parties to this transaction provides for TCI to hold the subordinated note from the buyer in the amount of $50 million.
At the closing, the note payable to related parties of $9.6 million was paid off. Due to an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are met. Concentration of investment risk. </t>
  </si>
  <si>
    <t>NOTES AND INTEREST RECEIVABLE FROM RELATED PARTIES</t>
  </si>
  <si>
    <t xml:space="preserve">NOTE 3.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 All of the Company’s notes receivable are with Unified Housing Foundation, Inc. (“UHF”). UHF is determined to be a related party to the Company due to our significant investment in the performance of the collateral secured under the notes receivable. As of January 1, 2013, the Company agreed to extend the maturity on the notes receivable from UHF for an additional term of five years for the early termination of the preferred interest rate period. The original notes gave a five-year period of preferred interest rate at 5.25%, before returning to the original note rate of 12.0%. The notes mature in December 2032 and have interest rates of 12.0%.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t December 2015 and 2014, notes and interest receivable from related parties, net of allowances, totaled $24.9 million and $25.6 million, respectively. As of December 31, 2015 and 2014, we recognized interest income of $2.7 million and $3.0 million, respectively, related to these notes. Below is a summary of notes and interest receivable from related parties (dollars in thousands):
Borrower Maturity Date Interest Rate Amount Security
Performing loans:
Unified Housing Foundation, Inc. (Echo Station) 12/32 12.00 % $ 1,481 Secured
Unified Housing Foundation, Inc. (Lakeshore Villas) 12/32 12.00 % 2,000 Unsecured
Unified Housing Foundation, Inc. (Lakeshore Villas) 12/32 12.00 % 6,368 Secured
Unified Housing Foundation, Inc. (Limestone Canyon) 12/32 12.00 % 2,653 Secured
Unified Housing Foundation, Inc. (Limestone Ranch) 12/32 12.00 % 1,953 Secured
Unified Housing Foundation, Inc. (Parkside Crossing) 12/32 12.00 % 1,936 Secured
Unified Housing Foundation, Inc. (Sendero Ridge) 12/32 12.00 % 4,491 Secured
Unified Housing Foundation, Inc. (Timbers of Terrell) 12/32 12.00 % 1,323 Secured
Unified Housing Foundation, Inc. (Tivoli) 12/32 12.00 % 1,826 Secured
Accrued interest 2,677
Total Performing $ 26,708
Allowance for estimated losses (1,826 )
Total $ 24,882 All are related party notes. </t>
  </si>
  <si>
    <t>INVESTMENTS IN UNCONSOLIDATED SUBSIDIARIES AND INVESTEES</t>
  </si>
  <si>
    <t>Investments, All Other Investments [Abstract]</t>
  </si>
  <si>
    <t xml:space="preserve">NOTE 4. INVESTMENTS IN UNCONSOLIDATED
SUBSIDIARIES AND INVESTEES 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
Percent ownership
Investee 2015 2014 2013
TCI Eton
Square, L.P. (Eton Square) 0 % 0 % 0 % Our interest in Eton Square,
LP was 0% as of December 31, 2015, 2014 and 2013. We accounted for this interest under the equity method because the general partner
was a related party and exercised significant influence over the operations and financial activities. Accordingly, the investment
was carried at cost, and adjusted for the Companies proportionate share of earnings or losses. Due to the losses accounted
for under the equity method, our investment is now at zero. As of April 8, 2013, the underlying
asset owned by this entity was transferred to the existing lender in a settlement agreement and IOT no longer recorded this entity
as an investment on its books. IOT recorded no gain or loss on the transfer. The market values as of the
years ended December 31, 2015, 2014 and 2013 were zero, due to the transfer. The following is a summary
of the financial position and results of operations from our investees (dollars in thousands):
2015 2014 2013 (1)
Real Estate, net of accumulated
depreciation $  $  $ 
Other liabilities (7,470 ) (7,470 ) (7,470 )
Shareholders equity/partners
capital $ 7,470 $ 7,470 $ 7,470
Rents $  $  $ 224
Depreciation and amortization   (140 )
Property operating expenses   (224 )
General and administrative   (5 )
Mortgage and loan interest   (155 )
Loss from continuing
operations   (300 )
Income from discontinued
operations   
Net loss $  $  $ (300 )
Companys proportionate share of losses
(2) $  $  $ (37 ) (1)
(2) </t>
  </si>
  <si>
    <t>NOTES AND INTEREST PAYABLE</t>
  </si>
  <si>
    <t>NOTE 5. NOTES AND INTEREST PAYABLE On December 30, 2013, Realty Advisors, Inc. (“RAI”), a related party, obtained a $20 million mortgage to a lender on the Company’s behalf, secured by land owned by the Company and 100.05 acres of land owned by its parent TCI. The Company and TCI executed a promissory note to RAI for the same terms as the lender’s loan with a maturity of December 30, 2016, and a variable interest rate of prime plus 1.5% with an interest rate floor of 6%. In November 2015 the Company entered into a sales contract with an unrelated party. The contract was for all of the developable land owned by the Company. In addition, TCI, ARL and RAI also sold land in this transaction. Total consideration for the sale was $75 million. The agreement between the parties and TCI related to this transaction provides for TCI to hold the subordinated note from the buyer in the amount of $50 million. At the closing, the Note Payable to related parties of $9.6 million was paid off. Due to an inadequate down payment from the buyer and the level of seller financing involved, the transaction is being accounted for under the deposit method. Under the deposit method, the no revenue is recognized and the asset sold remains on the books until the criteria for full revenue recognition are met.</t>
  </si>
  <si>
    <t>RELATED PARTY TRANSACTIONS AND FEES</t>
  </si>
  <si>
    <t>RECEIVABLE FROM AND PAYABLE TO RELATED PARTIES</t>
  </si>
  <si>
    <t xml:space="preserve">NOTE 6. RELATED PARTY TRANSACTIONS AND FEES The Advisory agreement provides for Pillar or a related party of Pillar to receive fees and cost reimbursements as defined in Part III, Item 10. “Directors, Executive Officers and Corporate Governance – The Advisor”. Cost reimbursements are allocated based on the relative market values of the Company’s assets. The Company and Pillar entered into an Advisory Agreement and Cash Management Agreement to further define the administration of the Company’s day-to-day investment operations, relationship contacts, flow of funds and deposit and borrowing of funds. The fees and cost reimbursements paid to Pillar, TCI and related parties are detailed below (dollars in thousands):
Fees: 2015 2014 2013
Advisory 704 692 830
Net income 187 203 695
Tax sharing agreement 946 3,055
$ 891 $ 1,841 $ 4,580
Other Expense:
Cost reimbursements 240 237 234
Revenue:
Interest received $ 1,636 $ 1,692 $ 2,364
1,636 1,692 2,364 As of December 31, 2015, IOT has notes and interest receivable of $26.7 million due from Unified Housing Foundation, Inc. and recognized interest income of $2.7 million related to these notes receivable. See details in Part 2, Item 8. “Note 3. Notes and Interest Receivable from Related Parties.” The following table reconciles the beginning and ending balances of amounts receivable from related parties as of December 31, 2015 (dollars in thousands):
TCI Pillar Total
Balance, December 31, 2014 $ 40,460 $ — $ 40,460
Cash transfers — 7,619 7,619
Advisory fees — (704 ) (704 )
Net income fee — (187 ) (187 )
Cost reimbursements — (240 ) (240 )
Expenses paid by advisor — (1,370 ) (1,370 )
Financing (mortgage payments) — (1,224 ) (1,224 )
Significant transaction — (9,546 ) (9,546 )
Interest income 1,636 — 1,636
Income tax expense — (807) (807)
Deferred tax asset (1,324) --- (1,324)
Purchase of obligation (6,459 ) 6,459 —
Balance, December 31, 2015 $ 34,313 $ — $ 34,313 IOT is part of a tax sharing and compensating agreement with respect to federal income taxes between ARL, TCI and IOT and their subsidiaries. The expense (benefit) in each year was calculated based on the amount of losses absorbed by taxable income multiplied by the maximum statutory tax rate of 35%. There were no payments under this agreement in 2015. </t>
  </si>
  <si>
    <t>DIVIDENDS</t>
  </si>
  <si>
    <t>DIVIDENDS:</t>
  </si>
  <si>
    <t>NOTE 7. DIVIDENDS IOTs Board of Directors
established a policy that dividend declarations on common stock would be determined on an annual basis following the end of each
year. In accordance with that policy, no dividends on IOTs common stock were declared for 2015, 2014, or 2013.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INCOME TAXES</t>
  </si>
  <si>
    <t>NOTE 8. INCOME TAXES IOT is a “C” Corporation for U.S. federal income tax purposes and is included in the annual consolidated income
tax return with TCI’s parent American Realty Investors, Inc (“ARL”) and its ultimate parent May Realty Holdings,
Inc. (“MRHI”). For 2015, ARL, TCI and IOT had combined net taxable income and IOT recorded a current tax expense
of $807,000. The benefit or expense is calculated based on the amount of losses absorbed by taxable income multiplied by
the statutory rate of 35% per the tax sharing and compensating agreements. Current income tax
expense is attributable to (dollars in thousands):
2015 2014 2013
Income from continuing operations $ 2,306 $ 2,505 $ 8,574 The following table presents the principal reasons for the differences between the Company’s effective tax rate and the United States statutory income tax rate of 35% (dollars in thousands):
2015 2014 2013
Federal income tax at statutory rate $ 807 $ 877 $ 3,001
Gain on sale differences 1,324 — —
Utilization of net operating loss and minimum tax credit carry forwards — — —
Effective income tax rate 35 % 35 % 35 % Deferred income taxes reflect the tax effects of temporary timing differences between carrying amounts of assets and liabilities reflected on the financial statements and the amounts used for income tax purposes. IOT’s tax basis in its net assets differs from the amount at which its net assets are reported for financial statement purposes, principally due to the accounting for gains and losses on property sales, and depreciation on owned properties. The tax effects of temporary differences and net operating loss carry forwards that give rise to the deferred tax assets are presented below (dollars in thousands):
2015 2014 2013
Accumulated depreciation and amortization --- $ (516 ) $ (514 )
Assets sold for tax, not yet recognized for book 740 --- ---
Allowance for loss 694 694 694
Deferred tax asset $ 1,434 $ 178 $ 180
Less valuation allowance --- --- ---
Total deferred tax asset $ 1,434 $ 178 $ 180 In November 2015, IOT, ARL, and TCI sold various tracts of land to a third party in exchange for cash and a promissory note. The Purchaser’s initial and ongoing investment was inadequate, and as a result, the transaction is recorded using the deposit method. For tax purposes, the sale is recognized under the installment method. The deferred tax asset at December 31, 2015 is approximately $1.4 million and is included in other assets. For years prior to December 31, 2015, IOT had deferred tax assets of approximately $178,000 and $180,000 as of December 31, 2014 and 2013, respectively on a stand-alone basis. In 2014, the company used approximately $2.7 million of losses from the ARL consolidated group. In 2013, IOT used approximately $8.7 million of losses from the consolidated group. On a stand-alone basis, there are no NOL carryforwards for IOT. However, the Federal Consolidated group for which IOT is a member has a NOL carryforward of approximately $145 million as of December 31, 2014, which is more than sufficient to absorb IOT’s taxable income for 2015. Of that $145 million of NOL carryforward, approximately $2.8 million of it is attributable to IOT under Federal Income tax allocation rules. The alternative minimum tax credit balance increased in to approximately $354,000. The credit has no expiration date.</t>
  </si>
  <si>
    <t>OPERATING SEGMENTS</t>
  </si>
  <si>
    <t>Segment Reporting [Abstract]</t>
  </si>
  <si>
    <t xml:space="preserve">NOTE 9. OPERATING SEGMENTS Our segments are based on management’s method of internal reporting which classifies its operations by property type. The Company’s reportable segments are land held subject to a sales contract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foreign currency transaction loss and net loss from discontinued operations before gains on sale of real estate. The segment labeled as “Other” consists of revenue and operating expenses related to the notes receivable and corporate debt. The Company’s segments are based on our method of internal reporting which classifies operations by the type of property in the portfolio. The Company’s segments by use of property are land and other (dollars in thousands):
For the Twelve Months Ended December 31, 2015 Land Other Total
Operating revenue $ — $ — $ —
Operating expenses 26 35 61
Mortgage and loan interest 652 — 652
Loan charges — — —
Interest income — 4,376 4,376
Segment operating income (loss) $ (678 ) $ 4,341 $ 3,663
Capital expenditures — — —
Assets 22,717 — 22,717
Property Sales
Sales price $ — $ — $ —
Cost of sale — — —
Deferred current gain — — —
Recognized prior deferred gain — — —
Gain on sale $ — $ — $ —
Land Other Total
For the Twelve Months Ended December 31, 2014
Operating revenue $ — $ — $ —
Operating expenses 50 — 50
Mortgage and loan interest 706 — 706
Loan charges --- — ---
Interest income — 4,729 4,729
Segment operating income (loss) $ (756 ) $ 4,729 $ 3,973
Capital expenditures — — —
Assets 25,717 — 25,717
Property Sales
Sales price $ — $ — $ —
Cost of sale — — —
Deferred current gain — — —
Recognized prior deferred gain — — —
Gain on sale $ — $ — $ —
Land Other Total
For the Twelve Months Ended December 31, 2013
Operating revenue — — $ —
Operating expenses 87 — 87
Mortgage and loan interest 1,160 — 1,160
Loan charges 830 — 830
Interest income — 7,129 7,129
Segment operating income (loss) $ (2,077 ) $ 7,129 $ 5,052
Capital expenditures — — —
Assets 24,511 — 24,511
Property Sales
Sales price $ — $ — $ —
Cost of sale — — —
Deferred current gain — — —
Recognized prior deferred gain — — —
Gain (loss) on sale $ — $ — $ — The tables below reconcile the segment information to the corresponding amounts in the Consolidated Statements of Operations (dollars in thousands):
2015 2014 2013
Segment operating income $ 3,663 $ 3,973 $ 5,052
Other non-segment items of income (expense)
General and administrative (466 ) (573 ) (734 )
Net income fee (187 ) (203 ) (695 )
Advisory fee to related party (704 ) (692 ) (830 )
Other income — — 5,804
Equity from unconsolidated subsidiaries and investees — — —
Income tax expense (807) (946 ) (3,063 )
Income from continuing operations $ 1,499 $ 1,559 $ 5,534 The table below reconciles the segment information to the corresponding amounts in the Consolidated Balance Sheets (dollars in thousands):
2015 2014 2013
Segment assets $ 22,717 $ 25,717 $ 24,511
Notes and interest receivable 24,882 25,635 28,867
Other assets and receivables 36,705 41,724 40,435
Total assets $ 84,304 $ 93,076 $ 93,813 </t>
  </si>
  <si>
    <t>DISCONTINUED OPERATIONS</t>
  </si>
  <si>
    <t>Discontinued Operations and Disposal Groups [Abstract]</t>
  </si>
  <si>
    <t>NOTE
10. DISCONTINUED OPERATIONS Prior to January 1,
2015, we applied the provisions of ASC 360, Property, Plant and Equipment, which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Reporting Discontinued Operations and Disclosures of Disposals of Components of an Entity,
which changes the criteria of ASC 360 related to determining which disposals qualify to be accounted for as discontinued operations
and modifies related reporting and disclosure requirements. Disposals representing
a strategic shift in operations that have a major effect on a companys operations and financial results will be presented
as discontinued operations. Companies will be required to expand their disclosures about discontinued operations to provide more
information on the assets, liabilities, income and expenses of the discontinued operations. The new standard was effective January
1, 2015. Adoption of this standard will result in substantially fewer of the Companys dispositions meeting the discontinued
operations criteria. There were no sales
in 2015 or 2014 that meet the criteria for discontinued operations. Discontinued operations
relates to properties that were either sold or repositioned as held-for-sale as of the year ended 2015, 2014 and 2013. There were
no properties sold in 2015, 2014 or 2013. Expenses for 2013 reflected below represent residual costs of properties sold and classified
as discontinued in prior years. The results of operations from these properties are shown below (dollars in thousands):
For Years Ended December 31,
2015 2014 2013
Revenue
Rental and other property revenues $  $  $ 
  
Expenses
General and administrative   24
  24
Net loss from discontinued operations before gains on sale of real estate, taxes, and fees   (24 )
Income tax benefit   8
Net loss from discontinued operations $  $  $ (16 )</t>
  </si>
  <si>
    <t>QUARTERLY DATA</t>
  </si>
  <si>
    <t xml:space="preserve">NOTE 11. QUARTERLY DATA The following is a table of quarterly results of operations for the years 2015, 2014 and 2013:
Three Months Ended 2015
March 31, June 30, September 30, December 31,
(dollars in thousands, except per share amounts)
2015
Rental and other property revenues $ — $ — $ — $ —
Total operating expenses 401 352 345 320
Operating loss (401 ) (352 ) (345 ) (320 )
Other income, net of other expenses 955 955 1,025 789
Income before gain on land sales, non-contolling interest, and taxes 554 603 680 469
Income tax expense — — — (807)
Net income (loss) from continuing operations 554 603 680 (338)
Net income (loss) from discontinued operations — — — —
Net income (loss) $ 554 $ 603 $ 680 $ (338)
PER SHARE DATA
Earnings per share - basic
Income (loss) from continuing operations $ 0.13 $ 0.14 $ 0.16 $ (0.08)
Income (loss) from discontinued operations — — — —
Net income (loss) applicable to common shares $ 0.13 $ 0.14 $ 0.16 $ (0.08)
Weighted average common shares used in computing earnings per share 4,168,214 4,168,214 4,168,214 4,168,214
Earnings per share - diluted
Income (loss) from continuing operations $ 0.13 $ 0.14 $ 0.16 $ (0.08)
Income (loss) from discontinued operations — — — —
Net income (loss) applicable to common shares $ 0.13 $ 0.14 $ 0.16 $ (0.08)
Weighted average common shares used in computing diluted earnings per share 4,168,214 4,168,214 4,168,214 4,168,214
Three Months Ended 2014
March 31, June 30, September 30, December 31,
(dollars in thousands, except per share amounts)
2014
Rental and other property revenues $ — $ — $ — $ —
Total operating expenses 390 363 380 385
Operating loss (390 ) (363 ) (380 ) (385 )
Other income, net of other expenses 949 1,058 1,003 1,013
Income before gain on land sales, non-contolling interest, and taxes 559 695 623 628
Income tax expense — — — (946 )
Net income (loss) from continuing operations 559 695 623 (318 )
Net income (loss) from discontinued operations — — — —
Net income (loss) $ 559 $ 695 $ 623 $ (318 )
PER SHARE DATA
Earnings per share - basic
Income (loss) from continuing operations $ 0.13 $ 0.17 $ 0.15 $ (0.08 )
Income (loss) from discontinued operations — — — —
Net income (loss) applicable to common shares $ 0.13 $ 0.17 $ 0.15 $ (0.08 )
Weighted average common shares used in computing earnings per share 4,168,214 4,168,214 4,168,214 4,168,214
Earnings per share - diluted
Income (loss) from continuing operations $ 0.13 $ 0.17 $ 0.15 $ (0.08 )
Income (loss) from discontinued operations — — — —
Net income (loss) applicable to common shares $ 0.13 $ 0.17 $ 0.15 $ (0.08 )
Weighted average common shares used in computing diluted earnings per share 4,168,214 4,168,214 4,168,214 4,168,214
Three Months Ended 2013
March 31, June 30, September 30, December 31,
(dollars in thousands, except per share amounts)
2013
Rental and other property revenues $ — $ — $ — $ —
Total operating expenses 406 477 505 958
Operating loss (406 ) (477 ) (505 ) (958 )
Other income, net of other expenses 1,119 1,123 1,130 7,571
Income before gain on land sales, non-controlling interest, and taxes 713 646 625 6,613
Income tax expense (6 ) — — (3,057 )
Net income from continuing operations 707 646 625 3,556
Net loss from discontinued operations (12 ) — — (4 )
Net income $ 695 $ 646 $ 625 $ 3,552
PER SHARE DATA
Earnings per share - basic
Income from continuing operations $ 0.17 $ 0.15 $ 0.15 $ 0.86
Income (loss) from discontinued operations — — — —
Net income applicable to common shares $ 0.17 $ 0.15 $ 0.15 $ 0.86
Weighted average common shares used in computing earnings per share 4,168,214 4,168,214 4,168,214 4,168,214
Earnings per share - diluted
Income from continuing operations $ 0.17 $ 0.15 $ 0.15 $ 0.86
Income (loss) from discontinued operations — — — —
Net income applicable to common shares $ 0.17 $ 0.15 $ 0.15 $ 0.86
Weighted average common shares used in computing diluted earnings per share 4,168,214 4,168,214 4,168,214 4,168,214 </t>
  </si>
  <si>
    <t>COMMITMENTS AND CONTINGENCIES</t>
  </si>
  <si>
    <t>Commitments and contingenciestextblock</t>
  </si>
  <si>
    <t xml:space="preserve">NOTE 12. COMMITMENTS, CONTINGENCIES AND LIQUIDITY Litigation The Company and its subsidiaries, from time to time, have been involved in various items of litigation incidental to and in the ordinary course of its business and, in the opinion of management; the outcome of such litigation will not have a material adverse impact upon the Company’s financial condition, results of operations or liquidity. In 2005, IOT purchased 10.08 acres of land, located in Dallas County, Texas, from TCI, a related party, and obtained 3 rd On April 27, 2012, ABCLD filed a lawsuit for wrongful foreclosure against the lender. On September 9, 2014, the court entered a final judgement declaring that the foreclosure was void as a matter of law. ABCLD subsequently paid $7 million to get the property back. ART and ART Midwest, Inc. In August 2014, David M. Clapper and two entities related to Mr. Clapper (all, collectively, the “Clapper Parties”) filed a complaint in the U. S. District Court against the Company, its directors and certain of its officers alleging purported transactions to the detriment of the Clapper Parties and others by transferring assets, cash and diverting property. Management of the Company believes that there is no basis for this action against the Company and its officers and directors and intends to vigorously defend itself. The August 2014 complaint does not allege any facts relating to the Company, except that the named directors and officers are directors and officers of the Company and that the Company is a Nevada corporation, with its headquarters/principal place of business in Dallas, Texas. The case arises over other litigation, commenced in 1999, among the Clapper Parties and American Realty Trust, Inc. (“ART”) and its former subsidiary, ART Midwest, Inc., originally arising out of a transaction in 1998, in which ART and the Clapper Parties were to form a partnership to own eight residential apartment complexes. Over the ensuing years, a number of rulings, both for and against ART and ART Midwest, Inc., were issued, resulting in a ruling in October 2011, under which the Clapper Parties were awarded an initial judgment for approximately $74 million, including $26 million in actual damages and $48 million in interest. The 2011 ruling was only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e matter. ART and ART Midwest, Inc. are not and have never been subsidiaries of the Company. As a result of a final Memorandum Opinion and Order issued by the court on January 25, 2016, all claims alleged by the plaintiff against IOT have been dismissed. During the fourth quarter of the fiscal year covered by this Report, no proceeding previously reported was terminated. ART and ART Midwest, Inc. are not and have never been subsidiaries of the Company. Management believes that the Company has no liability for any ultimate judgment proceeding involving the Clapper Parties. Liquidity Management anticipates that IOT will generate excess cash from operations in 2016 due to the interest collected from notes receivable; however, such excess may not be sufficient to discharge all of IOT’s debt obligations as they mature. Management intends to reduce its cash invested with its Advisor to meet its cash requirements not funded through operations. </t>
  </si>
  <si>
    <t>SUBSEQUENT EVENTS</t>
  </si>
  <si>
    <t>Subsequent Events [Abstract]</t>
  </si>
  <si>
    <t>NOTE 13 SUBSEQUENT EVENTS The Company has evaluated subsequent events through March 30, 2016, the date the financial statements were available to be issued, and has determined that there are none to be reported.</t>
  </si>
  <si>
    <t>Schedule III Real Estate</t>
  </si>
  <si>
    <t>Accounting Changes and Error Corrections [Abstract]</t>
  </si>
  <si>
    <t xml:space="preserve">SCHEDULE III INCOME OPPORTUNITY REALTY INVESTORS,
INC. Real Estate and Accumulated
Depreciation December 31, 2015
Initial Cost Gross Amounts at Which
Encumbrances Land Building &amp; Cost Capitalized Land Building &amp; Total
(dollars in thousands
Properties Held for Investment
Land, Farmers Branch, TX  22,713 4  22,713 4 22,717
$  $ 22,713 $ 4 $  $ 22,713 $ 4 $ 22,717 INCOME OPPORTUNITY REALTY INVESTORS,
INC. Real Estate and Accumulated
Depreciation For the Years Ended December 31,
2015 2014 2013
(dollars in thousands)
Reconciliation of Real Estate
Balance at January 1, $ 25,717 $ 24,511 $ 24,511
Additions
Acquisitions and improvements 1,206 
Deductions
Sale of real estate (3,000 )  
Balance at December 31, $ 22,717 $ 25,717 $ 24,511
Reconciliation of Accumulated Depreciation
Balance at January 1, $  $  $ 
Additions
Depreciation   
Deductions
Sale of real estate   
Balance at December 31, $  $  $  </t>
  </si>
  <si>
    <t>Schedule IV Mortgage Loans Receivable</t>
  </si>
  <si>
    <t xml:space="preserve"> INCOME OPPORTUNITY REALTY INVESTORS, INC. Mortgage Loans Receivable December 31, 2015
Description Interest Final Periodic Prior Liens Face Amount of Mortgage Carrying
Principal Amount of Loans Subject to Delinquent Principal or Interest
(dollars in thousands)
Unified Housing Foundation, Inc. (Echo Station/UH of 12.00% 12/32 Excess cash flow 9,719 1,809 1,481 —
100% Interest in UH of Temple, LLC
Unified Housing Foundation, Inc. (Lakeshore Villas/HFS of Humble,LLC) (31.5% of cash flow) 12.00% 12/32 Excess cash flow 15,756 8,836 6,368 —
Interest in Unified Housing Foundation Inc.
Unified Housing Foundation, Inc. (Limestone Canyon/UH of Austin,LLC) 12.00% 12/32 Excess cash flow 13,621 3,300 2,653 —
100% Interest in UH of Austin, LLC
Unified Housing Foundation, Inc. (Limestone Ranch/UH of Vista Ridge,LLC) 12.00% 12/32 Excess cash flow 18,641 2,427 1,953 —
100% Interest in UH of Vista Ridge, LLC
Unified Housing Foundation, Inc. (Parkside Crossing/UH of Parkside Crossing,LLC) 12.00% 12/32 Excess cash flow 11,544 2,409 1,936 —
100% Interest in UH of Parkside Crossing, LLC
Unified Housing Foundation, Inc. (Sendero Ridge) 12.00% 12/32 Excess cash flow 22,984 5,587 4,491 —
100% Interest in UH of Sendero Ridge, LLC
Unified Housing Foundation, Inc. (Timbers at the Park/UH of Terrell,LLC) 12.00% 12/32 Excess cash flow 7,294 1,702 1,323 —
100% Interest in UH of Terrell, LLC
Unified Housing Foundation, Inc. (Tivoli) 12.00% 12/32 Excess cash flow 10,398 2,019 1,826 —
100% Interest in UH of Tivoli, LLC
Unified Housing Foundation, Inc. (Lakeshore Villas/HFS of Humble,LLC) (68.5% of cash flow) 12.00% 12/32 Excess cash flow 15,756 2,189 2,000 —
24,031
Interest receivable 2,677
Allowance for estimated losses (1,826 )
$ 24,882 Schedule IV (continued) INCOME OPPORTUNITY REALTY INVESTORS, INC. Mortgage Loans Receivable For the Years Ended December 31,
2015 2014 2013
(dollars in thousands)
Balance at January 1, $ 27,461 $ 30,693 $ 27,002
Additions
New mortgage loans — — —
Conversion of accrued interest to principal — — —
Increase of interest receivable on mortgage loans 2,738 3,037 4,766
Deductions
Amounts received (3,491 ) (6,269 ) (1,075 )
Non-cash reduction — — —
Cost of mortgages sold — — —
Balance at December 31, $ 26,708 $ 27,461 $ 30,693 </t>
  </si>
  <si>
    <t>SUMMARY OF SIGNIFICANT ACCOUNTING POLICIES (Policies)</t>
  </si>
  <si>
    <t>Summary Of Significant Accounting Policies Policies</t>
  </si>
  <si>
    <t>Basis of Presentation</t>
  </si>
  <si>
    <t>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December 31, 2015, IOT was not the primary beneficiary of a VIE.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t>
  </si>
  <si>
    <t>Real Estate, Depreciation and Impairment</t>
  </si>
  <si>
    <t>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Transfers to or from
TCI or other related parties reflect a sales price equal to the cost basis in the asset at the time of the sale.</t>
  </si>
  <si>
    <t>Real Estate Held For Sale</t>
  </si>
  <si>
    <t>Real estate
held for sale</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si>
  <si>
    <t>Fair Value Measurement</t>
  </si>
  <si>
    <t>Fair value measurement The valuation hierarchy
is based upon the transparency of inputs to the valuation of an asset or liability as of the measurement date and includes three
levels defined as follows: Level 1Unadjusted
quoted prices for identical and unrestricted assets or liabilities in active markets. Level 2Quoted
prices for similar assets and liabilities in active markets, and inputs that are observable for the asset or liability, either
directly or indirectly, for substantially the full term of the financial instrument. Level 3Unobservable
inputs that are significant to the fair value measurement. A financial instruments categorization within the valuation hierarchy
is based upon the lowest level of input that is significant to the fair value measurement. Management reviews
the carrying values of our properties and mortgage notes receivable at least annually and whenever events or a change in circumstances
indicates that impairment may exist. Impairment is considered to exist if the future cash flow from a property (undiscounted and
without interest) is less than the carrying amount of the property.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t>
  </si>
  <si>
    <t>Related Parties</t>
  </si>
  <si>
    <t>Related parties</t>
  </si>
  <si>
    <t>Recognition of Revenue</t>
  </si>
  <si>
    <t xml:space="preserve">Recognition
of revenue. Sales and the associated
gains or losses of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t>
  </si>
  <si>
    <t>Non-performing notes receivable.</t>
  </si>
  <si>
    <t xml:space="preserve">Non-performing
notes receivable . </t>
  </si>
  <si>
    <t>Interest recognition on notes receivable</t>
  </si>
  <si>
    <t xml:space="preserve">Interest recognition
on notes receivable. </t>
  </si>
  <si>
    <t>Allowance for estimated Losses</t>
  </si>
  <si>
    <t xml:space="preserve">Allowance for
estimated losses. </t>
  </si>
  <si>
    <t>Cash Equivalents</t>
  </si>
  <si>
    <t xml:space="preserve">Cash equivalents . </t>
  </si>
  <si>
    <t>Earnings Per Share</t>
  </si>
  <si>
    <t xml:space="preserve">Earnings per
share . </t>
  </si>
  <si>
    <t>Use of Estimates</t>
  </si>
  <si>
    <t xml:space="preserve">Use of estimates. </t>
  </si>
  <si>
    <t>Income Taxes</t>
  </si>
  <si>
    <t xml:space="preserve">Income Taxes. </t>
  </si>
  <si>
    <t>Recent Accounting Pronouncements</t>
  </si>
  <si>
    <t xml:space="preserve"> Recent Accounting Pronouncements. Disposals representing a strategic shift in operations, such as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of component. The classification of operating results as discontinued operations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7 below.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the adoption of this guidance, if any, on its financial position and results of operations.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 (Tables)</t>
  </si>
  <si>
    <t>Schedule of real estate</t>
  </si>
  <si>
    <t xml:space="preserve">At December 31, 2015
our real estate land holdings consisted of 131.1 contiguous acres of land held subject to a sales contract, located in Farmers
Branch, Texas. Real estate consisted of the following at December 31, (dollars in thousands):
2015 2014
Land $ 22,717 $ 25,717
$ 22,717 $ 25,717 </t>
  </si>
  <si>
    <t>NOTES AND INTEREST RECEIVABLE FROM RELATED PARTIES (Tables)</t>
  </si>
  <si>
    <t>Notes And Interest Receivable From Related Parties Tables</t>
  </si>
  <si>
    <t>Summary of notes and interest receivable from related parties</t>
  </si>
  <si>
    <t xml:space="preserve">Below is a summary of notes and interest receivable from related parties (dollars in thousands):
Borrower Maturity Date Interest Rate Amount Security
Performing loans:
Unified Housing Foundation, Inc. (Echo Station) 12/32 12.00 % $ 1,481 Secured
Unified Housing Foundation, Inc. (Lakeshore Villas) 12/32 12.00 % 2,000 Unsecured
Unified Housing Foundation, Inc. (Lakeshore Villas) 12/32 12.00 % 6,368 Secured
Unified Housing Foundation, Inc. (Limestone Canyon) 12/32 12.00 % 2,653 Secured
Unified Housing Foundation, Inc. (Limestone Ranch) 12/32 12.00 % 1,953 Secured
Unified Housing Foundation, Inc. (Parkside Crossing) 12/32 12.00 % 1,936 Secured
Unified Housing Foundation, Inc. (Sendero Ridge) 12/32 12.00 % 4,491 Secured
Unified Housing Foundation, Inc. (Timbers of Terrell) 12/32 12.00 % 1,323 Secured
Unified Housing Foundation, Inc. (Tivoli) 12/32 12.00 % 1,826 Secured
Accrued interest 2,677
Total Performing $ 26,708
Allowance for estimated losses (1,826 )
Total $ 24,882 </t>
  </si>
  <si>
    <t>INVESTMENT IN UNCONSOLIDATED SUBSIDIARIES AND INVESTEES (Tables)</t>
  </si>
  <si>
    <t>INVESTMENT IN UNCONSOLIDATED SUBSIDIARIES AND INVESTEES (Tables):</t>
  </si>
  <si>
    <t>Schedule of investments in unconsolidated subsidiaries</t>
  </si>
  <si>
    <t xml:space="preserve"> Percent ownership
Investee 2015 2014 2013
TCI Eton
Square, L.P. (Eton Square) 0 % 0 % 0 %</t>
  </si>
  <si>
    <t>Schedule of the financial position and results of operations of investees</t>
  </si>
  <si>
    <t>The following is a summary
of the financial position and results of operations from our investees (dollars in thousands):
2015 2014 2013 (1)
Real Estate, net of accumulated
depreciation $  $  $ 
Other liabilities (7,470 ) (7,470 ) (7,470 )
Shareholders equity/partners
capital $ 7,470 $ 7,470 $ 7,470
Rents $  $  $ 224
Depreciation and amortization   (140 )
Property operating expenses   (224 )
General and administrative   (5 )
Mortgage and loan interest   (155 )
Loss from continuing
operations   (300 )
Income from discontinued
operations   
Net loss $  $  $ (300 )
Companys proportionate share of losses
(2) $  $  $ (37 ) (1)
(2)</t>
  </si>
  <si>
    <t>RELATED PARTY TRANSACTIONS AND FEES (Tables)</t>
  </si>
  <si>
    <t>Related Party Transactions And Fees Tables</t>
  </si>
  <si>
    <t>Schedule of fees and cost reimbursements</t>
  </si>
  <si>
    <t xml:space="preserve">The fees and cost reimbursements paid to Pillar, TCI and related parties are detailed below
(dollars in thousands):
Fees: 2015 2014 2013
Advisory 704 692 830
Net
income 187 203 695
Tax
sharing agreement 946 3,055
$ 891 $ 1,841 $ 4,580
Other Expense:
Cost
reimbursements 240 237 234
Revenue:
Interest
received $ 1,636 $ 1,692 $ 2,364
1,636 1,692 2,364 </t>
  </si>
  <si>
    <t>Schedule of transactions between IOT, Pillar, and TCI</t>
  </si>
  <si>
    <t xml:space="preserve">The following table reconciles the beginning and ending balances of amounts receivable from related parties as of December 31, 2015 (dollars in thousands):
TCI Pillar Total
Balance, December 31, 2014 $ 40,460 $ — $ 40,460
Cash transfers — 7,619 7,619
Advisory fees — (704 ) (704 )
Net income fee — (187 ) (187 )
Cost reimbursements — (240 ) (240 )
Expenses paid by advisor — (1,370 ) (1,370 )
Financing (mortgage payments) — (1,224 ) (1,224 )
Significant transaction — (9,546 ) (9,546 )
Interest income 1,636 — 1,636
Income tax expense — (807) (807)
Deferred tax asset (1,324) --- (1,324)
Purchase of obligation (6,459 ) 6,459 —
Balance, December 31, 2015 $ 34,313 $ — $ 34,313 </t>
  </si>
  <si>
    <t>INCOME TAXES (Tables)</t>
  </si>
  <si>
    <t>Schedule of current income tax expense</t>
  </si>
  <si>
    <t xml:space="preserve">Current income tax expense is attributable to (dollars in thousands):
2015 2014 2013
Income from continuing operations $ 2,306 $ 2,505 $ 8,574 </t>
  </si>
  <si>
    <t>Schedule of effective income tax reconciliation</t>
  </si>
  <si>
    <t xml:space="preserve">The following table presents the principal reasons for the differences between the Company’s effective tax rate and the United States statutory income tax rate of 35% (dollars in thousands):
2015 2014 2013
Federal income tax at statutory rate $ 807 $ 877 $ 3,001
Gain on sale differences 1,324 — —
Utilization of net operating loss and minimum tax credit carry forwards — — —
Effective income tax rate 35 % 35 % 35 % </t>
  </si>
  <si>
    <t>Schedule of deferred tax assets</t>
  </si>
  <si>
    <t xml:space="preserve">The tax effects of temporary differences and net operating loss carry forwards that give rise to the deferred tax assets are presented below (dollars in thousands):
2015 2014 2013
Accumulated depreciation and amortization --- $ (516 ) $ (514 )
Assets sold for tax, not yet recognized for book 740 --- ---
Allowance for loss 694 694 694
Deferred tax asset $ 1,434 $ 178 $ 180
Less valuation allowance --- --- ---
Total deferred tax asset $ 1,434 $ 178 $ 180 </t>
  </si>
  <si>
    <t>OPERATING SEGMENTS (Table)</t>
  </si>
  <si>
    <t>Operating Segments Table</t>
  </si>
  <si>
    <t>Schedule of operating segment information</t>
  </si>
  <si>
    <t xml:space="preserve">The Company’s segments are based on our method of internal reporting which classifies operations by the type of property in the portfolio. The Company’s segments by use of property are land and other (dollars in thousands):
For the Twelve Months Ended December 31, 2015 Land Other Total
Operating revenue $ — $ — $ —
Operating expenses 26 35 61
Mortgage and loan interest 652 — 652
Loan charges — — —
Interest income — 4,376 4,376
Segment operating income (loss) $ (678 ) $ 4,341 $ 3,663
Capital expenditures — — —
Assets 22,717 — 22,717
Property Sales
Sales price $ — $ — $ —
Cost of sale — — —
Deferred current gain — — —
Recognized prior deferred gain — — —
Gain on sale $ — $ — $ —
Land Other Total
For the Twelve Months Ended December 31, 2014
Operating revenue $ — $ — $ —
Operating expenses 50 — 50
Mortgage and loan interest 706 — 706
Loan charges --- — ---
Interest income — 4,729 4,729
Segment operating income (loss) $ (756 ) $ 4,729 $ 3,973
Capital expenditures — — —
Assets 25,717 — 25,717
Property Sales
Sales price $ — $ — $ —
Cost of sale — — —
Deferred current gain — — —
Recognized prior deferred gain — — —
Gain on sale $ — $ — $ —
Land Other Total
For the Twelve Months Ended December 31, 2013
Operating revenue — — $ —
Operating expenses 87 — 87
Mortgage and loan interest 1,160 — 1,160
Loan charges 830 — 830
Interest income — 7,129 7,129
Segment operating income (loss) $ (2,077 ) $ 7,129 $ 5,052
Capital expenditures — — —
Assets 24,511 — 24,511
Property Sales
Sales price $ — $ — $ —
Cost of sale — — —
Deferred current gain — — —
Recognized prior deferred gain — — —
Gain (loss) on sale $ — $ — $ — </t>
  </si>
  <si>
    <t>Schedule of segment information to the corresponding amounts in the Consolidated Statements of Operations</t>
  </si>
  <si>
    <t xml:space="preserve">The tables below reconcile the segment information to the corresponding amounts in the Consolidated Statements of Operations (dollars in thousands):
2015 2014 2013
Segment operating income $ 3,663 $ 3,973 $ 5,052
Other non-segment items of income (expense)
General and administrative (466 ) (573 ) (734 )
Net income fee (187 ) (203 ) (695 )
Advisory fee to related party (704 ) (692 ) (830 )
Other income — — 5,804
Equity from unconsolidated subsidiaries and investees — — —
Income tax expense (807) (946 ) (3,063 )
Income from continuing operations $ 1,499 $ 1,559 $ 5,534 </t>
  </si>
  <si>
    <t>Schedule of segment information to the corresponding amounts in the Consolidated Balance Sheets</t>
  </si>
  <si>
    <t xml:space="preserve">The table below reconciles the segment information to the corresponding amounts in the Consolidated Balance Sheets (dollars in thousands):
2015 2014 2013
Segment assets $ 22,717 $ 25,717 $ 24,511
Notes and interest receivable 24,882 25,635 28,867
Other assets and receivables 36,705 41,724 40,435
Total assets $ 84,304 $ 93,076 $ 93,813 </t>
  </si>
  <si>
    <t>DISCONTINUED OPERATIONS (Tables)</t>
  </si>
  <si>
    <t>Schedule of results of discontinued operations</t>
  </si>
  <si>
    <t>The results of operations from these properties are shown below (dollars in thousands):
For Years Ended December 31,
2015 2014 2013
Revenue
Rental and other property revenues $  $  $ 
  
Expenses
General and administrative   24
  24
Net loss from discontinued operations before gains on sale of real estate, taxes, and fees   (24 )
Income tax benefit   8
Net loss from discontinued operations $  $  $ (16 )</t>
  </si>
  <si>
    <t>QUARTERLY DATA (Tables)</t>
  </si>
  <si>
    <t>QUARTERLY DATA (Tables):</t>
  </si>
  <si>
    <t>Schedule of Quarterly Financial Information</t>
  </si>
  <si>
    <t xml:space="preserve">The following is a table of quarterly results of operations for the years 2015, 2014 and 2013:
Three Months Ended 2015
March 31, June 30, September 30, December 31,
(dollars in thousands, except per share amounts)
2015
Rental and other property revenues $ — $ — $ — $ —
Total operating expenses 401 352 345 320
Operating loss (401 ) (352 ) (345 ) (320 )
Other income, net of other expenses 955 955 1,025 789
Income before gain on land sales, non-contolling interest, and taxes 554 603 680 469
Income tax expense — — — (807)
Net income (loss) from continuing operations 554 603 680 (338)
Net income (loss) from discontinued operations — — — —
Net income (loss) $ 554 $ 603 $ 680 $ (338)
PER SHARE DATA
Earnings per share - basic
Income (loss) from continuing operations $ 0.13 $ 0.14 $ 0.16 $ (0.08)
Income (loss) from discontinued operations — — — —
Net income (loss) applicable to common shares $ 0.13 $ 0.14 $ 0.16 $ (0.08)
Weighted average common shares used in computing earnings per share 4,168,214 4,168,214 4,168,214 4,168,214
Earnings per share - diluted
Income (loss) from continuing operations $ 0.13 $ 0.14 $ 0.16 $ (0.08)
Income (loss) from discontinued operations — — — —
Net income (loss) applicable to common shares $ 0.13 $ 0.14 $ 0.16 $ (0.08)
Weighted average common shares used in computing diluted earnings per share 4,168,214 4,168,214 4,168,214 4,168,214
Three Months Ended 2014
March 31, June 30, September 30, December 31,
(dollars in thousands, except per share amounts)
2014
Rental and other property revenues $ — $ — $ — $ —
Total operating expenses 390 363 380 385
Operating loss (390 ) (363 ) (380 ) (385 )
Other income, net of other expenses 949 1,058 1,003 1,013
Income before gain on land sales, non-contolling interest, and taxes 559 695 623 628
Income tax expense — — — (946 )
Net income (loss) from continuing operations 559 695 623 (318 )
Net income (loss) from discontinued operations — — — —
Net income (loss) $ 559 $ 695 $ 623 $ (318 )
PER SHARE DATA
Earnings per share - basic
Income (loss) from continuing operations $ 0.13 $ 0.17 $ 0.15 $ (0.08 )
Income (loss) from discontinued operations — — — —
Net income (loss) applicable to common shares $ 0.13 $ 0.17 $ 0.15 $ (0.08 )
Weighted average common shares used in computing earnings per share 4,168,214 4,168,214 4,168,214 4,168,214
Earnings per share - diluted
Income (loss) from continuing operations $ 0.13 $ 0.17 $ 0.15 $ (0.08 )
Income (loss) from discontinued operations — — — —
Net income (loss) applicable to common shares $ 0.13 $ 0.17 $ 0.15 $ (0.08 )
Weighted average common shares used in computing diluted earnings per share 4,168,214 4,168,214 4,168,214 4,168,214
Three Months Ended 2013
March 31, June 30, September 30, December 31,
(dollars in thousands, except per share amounts)
2013
Rental and other property revenues $ — $ — $ — $ —
Total operating expenses 406 477 505 958
Operating loss (406 ) (477 ) (505 ) (958 )
Other income, net of other expenses 1,119 1,123 1,130 7,571
Income before gain on land sales, non-controlling interest, and taxes 713 646 625 6,613
Income tax expense (6 ) — — (3,057 )
Net income from continuing operations 707 646 625 3,556
Net loss from discontinued operations (12 ) — — (4 )
Net income $ 695 $ 646 $ 625 $ 3,552
PER SHARE DATA
Earnings per share - basic
Income from continuing operations $ 0.17 $ 0.15 $ 0.15 $ 0.86
Income (loss) from discontinued operations — — — —
Net income applicable to common shares $ 0.17 $ 0.15 $ 0.15 $ 0.86
Weighted average common shares used in computing earnings per share 4,168,214 4,168,214 4,168,214 4,168,214
Earnings per share - diluted
Income from continuing operations $ 0.17 $ 0.15 $ 0.15 $ 0.86
Income (loss) from discontinued operations — — — —
Net income applicable to common shares $ 0.17 $ 0.15 $ 0.15 $ 0.86
Weighted average common shares used in computing diluted earnings per share 4,168,214 4,168,214 4,168,214 4,168,214 </t>
  </si>
  <si>
    <t>SUMMARY OF SIGNIFICANT ACCOUNTING POLICIES (Details Narrative) $ in Thousands</t>
  </si>
  <si>
    <t>Dec. 31, 2015USD ($)a</t>
  </si>
  <si>
    <t>Dec. 31, 2014USD ($)</t>
  </si>
  <si>
    <t>Jan. 01, 2005a</t>
  </si>
  <si>
    <t>Area of land | a</t>
  </si>
  <si>
    <t>Notes and interest receivable from related parties | $</t>
  </si>
  <si>
    <t>Notes Receivable [Member]</t>
  </si>
  <si>
    <t>Minimum [Member]</t>
  </si>
  <si>
    <t>Percentage of ownership</t>
  </si>
  <si>
    <t>20.00%</t>
  </si>
  <si>
    <t>Maximum [Member]</t>
  </si>
  <si>
    <t>50.00%</t>
  </si>
  <si>
    <t>Buildings and Improvements [Member] | Minimum [Member]</t>
  </si>
  <si>
    <t>Useful life</t>
  </si>
  <si>
    <t>10 years</t>
  </si>
  <si>
    <t>Buildings and Improvements [Member] | Maximum [Member]</t>
  </si>
  <si>
    <t>40 years</t>
  </si>
  <si>
    <t>Furniture, Fixtures and Equipment [Member] | Minimum [Member]</t>
  </si>
  <si>
    <t>5 years</t>
  </si>
  <si>
    <t>Furniture, Fixtures and Equipment [Member] | Maximum [Member]</t>
  </si>
  <si>
    <t>Transcontinental Realty Investors, Inc. [Member]</t>
  </si>
  <si>
    <t>81.10%</t>
  </si>
  <si>
    <t>REAL ESTATE (Details Narrative) $ in Thousands</t>
  </si>
  <si>
    <t>1 Months Ended</t>
  </si>
  <si>
    <t>Sep. 30, 2015USD ($)</t>
  </si>
  <si>
    <t>Dec. 31, 2013a</t>
  </si>
  <si>
    <t>Total Land/Development | a</t>
  </si>
  <si>
    <t>Transcontinental Realty Investors, Inc [Member]</t>
  </si>
  <si>
    <t>Subordinated note receivable held</t>
  </si>
  <si>
    <t>Related Party [Member]</t>
  </si>
  <si>
    <t>Notes payable</t>
  </si>
  <si>
    <t>TCI, ARL, and RAI</t>
  </si>
  <si>
    <t>Sale of land, total consideration</t>
  </si>
  <si>
    <t>Farmers Branch Texas [Member]</t>
  </si>
  <si>
    <t>REAL ESTATE (Details) - USD ($) $ in Thousands</t>
  </si>
  <si>
    <t>Land</t>
  </si>
  <si>
    <t>NOTES AND INTEREST RECEIVABLE FROM RELATED PARTIES (Details Narrative) - USD ($) $ in Thousands</t>
  </si>
  <si>
    <t>Interest income</t>
  </si>
  <si>
    <t>Notes Receivable [Member] | Related Party [Member]</t>
  </si>
  <si>
    <t>Preferred interest</t>
  </si>
  <si>
    <t>5.25%</t>
  </si>
  <si>
    <t>Notes Receivable [Member] | Unified Housing Foundation, Inc. [Member]</t>
  </si>
  <si>
    <t>NOTES AND INTEREST RECEIVABLE FROM RELATED PARTIES (Details) - USD ($) $ in Thousands</t>
  </si>
  <si>
    <t>Interest Rate</t>
  </si>
  <si>
    <t>6.00%</t>
  </si>
  <si>
    <t>Allowance for doubtful accounts</t>
  </si>
  <si>
    <t>Performing Loans [Member]</t>
  </si>
  <si>
    <t>Amount</t>
  </si>
  <si>
    <t>Accrued interest</t>
  </si>
  <si>
    <t>Performing Loans [Member] | Unified Housing Foundation, Inc. (Echo Station) [Member]</t>
  </si>
  <si>
    <t>Maturity date</t>
  </si>
  <si>
    <t>Dec. 31,
		2032</t>
  </si>
  <si>
    <t>12.00%</t>
  </si>
  <si>
    <t>Security</t>
  </si>
  <si>
    <t>Secured</t>
  </si>
  <si>
    <t>Performing Loans [Member] | Unified Housing Foundation, Inc. (Lakeshore Villas) [Member]</t>
  </si>
  <si>
    <t>Unsecured</t>
  </si>
  <si>
    <t>Performing Loans [Member] | Unified Housing Foundation, Inc. (Limestone Canyon) [Member]</t>
  </si>
  <si>
    <t>Performing Loans [Member] | Unified Housing Foundation, Inc. (Limestone Ranch) [Member]</t>
  </si>
  <si>
    <t>Performing Loans [Member] | Unified Housing Foundation, Inc. (Parkside Crossing) [Member]</t>
  </si>
  <si>
    <t>Performing Loans [Member] | Unified Housing Foundation, Inc. (Sendero Ridge) [Member]</t>
  </si>
  <si>
    <t>Performing Loans [Member] | Unified Housing Foundation, Inc. (Timbers of Terrell) [Member]</t>
  </si>
  <si>
    <t>Performing Loans [Member] | Unified Housing Foundation, Inc. (Tivoli) [Member]</t>
  </si>
  <si>
    <t>INVESTMENTS IN UNCONSOLIDATED SUBSIDIARIES AND INVESTEES (Details Narrative)</t>
  </si>
  <si>
    <t>Investments in unconsolidated subsidiaries, jointly owned companies</t>
  </si>
  <si>
    <t>INVESTMENTS IN UNCONSOLIDATED SUBSIDIARIES AND INVESTEES (Details) - USD ($)</t>
  </si>
  <si>
    <t>TCI Elton Square LP</t>
  </si>
  <si>
    <t>INVESTMENTS IN UNCONSOLIDATED SUBSIDIARIES AND INVESTEES (Details 1) - USD ($) $ in Thousands</t>
  </si>
  <si>
    <t>3 Months Ended</t>
  </si>
  <si>
    <t>Sep. 30, 2015</t>
  </si>
  <si>
    <t>Mar. 31, 2015</t>
  </si>
  <si>
    <t>Sep. 30, 2014</t>
  </si>
  <si>
    <t>Jun. 30, 2014</t>
  </si>
  <si>
    <t>Mar. 31, 2014</t>
  </si>
  <si>
    <t>Sep. 30, 2013</t>
  </si>
  <si>
    <t>Jun. 30, 2013</t>
  </si>
  <si>
    <t>Mar. 31, 2013</t>
  </si>
  <si>
    <t>Dec. 31, 2012</t>
  </si>
  <si>
    <t>Real Estate, net of accumulated depreciation</t>
  </si>
  <si>
    <t>Stockholders' Equity/partners' capital</t>
  </si>
  <si>
    <t>General and administrative</t>
  </si>
  <si>
    <t>Loss from continuing operations</t>
  </si>
  <si>
    <t>Income from discontinued operations</t>
  </si>
  <si>
    <t>Net income (loss)</t>
  </si>
  <si>
    <t>Investees [Member]</t>
  </si>
  <si>
    <t>[1]</t>
  </si>
  <si>
    <t>Other Liabilities</t>
  </si>
  <si>
    <t>Rents</t>
  </si>
  <si>
    <t>Depreciation and amortization</t>
  </si>
  <si>
    <t>Property operating expenses</t>
  </si>
  <si>
    <t>Company's proportionate share of losses</t>
  </si>
  <si>
    <t>[1],[2]</t>
  </si>
  <si>
    <t>Financial results are represented through April 2013, the date of the asset transfer to the existing lender.</t>
  </si>
  <si>
    <t>[2]</t>
  </si>
  <si>
    <t>Losses are recorded to the extent of the carrying value of the partner's capital contribution.</t>
  </si>
  <si>
    <t>NOTES AND INTEREST PAYABLE (Details Narrative) $ in Thousands</t>
  </si>
  <si>
    <t>Nov. 30, 2015USD ($)</t>
  </si>
  <si>
    <t>Dec. 31, 2015USD ($)</t>
  </si>
  <si>
    <t>Dec. 31, 2013USD ($)a</t>
  </si>
  <si>
    <t>Repayments of debt</t>
  </si>
  <si>
    <t>Basis spread on variable interest rate</t>
  </si>
  <si>
    <t>1.50%</t>
  </si>
  <si>
    <t>Floor interest rate</t>
  </si>
  <si>
    <t>Sale of land</t>
  </si>
  <si>
    <t>Total consideration sale of land</t>
  </si>
  <si>
    <t>Note receivable - land sales</t>
  </si>
  <si>
    <t>Mortgage Notes Payable [Member] | Realty Advisors, Inc [Member]</t>
  </si>
  <si>
    <t>Principal Balance</t>
  </si>
  <si>
    <t>RELATED PARTY TRANSACTIONS AND FEES (Details Narrative)</t>
  </si>
  <si>
    <t>Related Party Transactions And Fees Details Narrative</t>
  </si>
  <si>
    <t>Stautory tax rate</t>
  </si>
  <si>
    <t>35.00%</t>
  </si>
  <si>
    <t>RELATED PARTY TRANSACTIONS AND FEES (Details) - USD ($) $ in Thousands</t>
  </si>
  <si>
    <t>Advisory fee</t>
  </si>
  <si>
    <t>Net income fee</t>
  </si>
  <si>
    <t>Tax sharing agreement with related parties</t>
  </si>
  <si>
    <t>Related party fees</t>
  </si>
  <si>
    <t>Cost reimbursements</t>
  </si>
  <si>
    <t>RELATED PARTY TRANSACTIONS AND FEES (Details 1) - USD ($) $ in Thousands</t>
  </si>
  <si>
    <t>Related party receivable, December 31, 2014</t>
  </si>
  <si>
    <t>Cash transfers</t>
  </si>
  <si>
    <t>Expenses paid by Advisor</t>
  </si>
  <si>
    <t>Financing (mortgage payments)</t>
  </si>
  <si>
    <t>Deferred tax asset</t>
  </si>
  <si>
    <t>Related party receivable, June 30, 2015</t>
  </si>
  <si>
    <t>Purchase of obligations</t>
  </si>
  <si>
    <t>Pillar Income Asset Management, Inc [Member]</t>
  </si>
  <si>
    <t>INCOME TAXES (Details Narrative) - USD ($) $ in Thousands</t>
  </si>
  <si>
    <t>Net operating loss carryforward</t>
  </si>
  <si>
    <t>Alternative minimum tax credit</t>
  </si>
  <si>
    <t>Consolidated Group [Member]</t>
  </si>
  <si>
    <t>ARL Consolidated Group [Member]</t>
  </si>
  <si>
    <t>Use of operating losses</t>
  </si>
  <si>
    <t>INCOME TAXES (Details) - USD ($) $ in Thousands</t>
  </si>
  <si>
    <t>Tax [Member]</t>
  </si>
  <si>
    <t>INCOME TAXES (Details 1) - Internal Revenue Service (IRS) [Member] - USD ($) $ in Thousands</t>
  </si>
  <si>
    <t>Federal income tax at statutory rate</t>
  </si>
  <si>
    <t>Gain on sale differences</t>
  </si>
  <si>
    <t>Effective income tax rate</t>
  </si>
  <si>
    <t>INCOME TAXES (Details 2) - Tax [Member] - USD ($) $ in Thousands</t>
  </si>
  <si>
    <t>Accumulated depreciation and amortization</t>
  </si>
  <si>
    <t>Assets sold for tax, not yet recognized for book</t>
  </si>
  <si>
    <t>Allowance for loss</t>
  </si>
  <si>
    <t>Total deferred tax asset</t>
  </si>
  <si>
    <t>OPERATING SEGMENTS (Details) - USD ($) $ in Thousands</t>
  </si>
  <si>
    <t>Operating expenses</t>
  </si>
  <si>
    <t>Segment operating income (loss)</t>
  </si>
  <si>
    <t>Real estate assets</t>
  </si>
  <si>
    <t>Land [Member]</t>
  </si>
  <si>
    <t>Other [Member]</t>
  </si>
  <si>
    <t>OPERATING SEGMENTS (Details 1) - USD ($) $ in Thousands</t>
  </si>
  <si>
    <t>Operating Segments Details 1</t>
  </si>
  <si>
    <t>Other non-segment items of income (expense)</t>
  </si>
  <si>
    <t>OPERATING SEGMENTS (Details 2) - USD ($) $ in Thousands</t>
  </si>
  <si>
    <t>Notes and interest receivable</t>
  </si>
  <si>
    <t>Total Segments</t>
  </si>
  <si>
    <t>DISCONTINUED OPERATIONS (Details) $ in Thousands</t>
  </si>
  <si>
    <t>Dec. 31, 2013USD ($)</t>
  </si>
  <si>
    <t>DISCONTINUED OPERATIONS CONSISTS OF THE FOLLOWING:</t>
  </si>
  <si>
    <t>General and administrative.</t>
  </si>
  <si>
    <t>Total General and administative</t>
  </si>
  <si>
    <t>Net Loss from discontinued operations before gains on sale of real estate, taxes, and fees</t>
  </si>
  <si>
    <t>QUARTERLY DATA (Details) - USD ($) $ / shares in Units, $ in Thousands</t>
  </si>
  <si>
    <t>Quarterly Data Details</t>
  </si>
  <si>
    <t>Operating loss</t>
  </si>
  <si>
    <t>Other income, net of other expenses</t>
  </si>
  <si>
    <t>Income before gain on land sales, non-controlling interest, and taxes</t>
  </si>
  <si>
    <t>Net income (loss) from continuing operations</t>
  </si>
  <si>
    <t>Net income (loss) from discontinued operations</t>
  </si>
  <si>
    <t>Net income (loss) from continuing operations - basic</t>
  </si>
  <si>
    <t>$ (.08)</t>
  </si>
  <si>
    <t>Net income (loss) applicable to common shares - basic</t>
  </si>
  <si>
    <t>Net income (loss) from continuing operations - diluted</t>
  </si>
  <si>
    <t>Net income (loss) applicable to common shares- diluted</t>
  </si>
  <si>
    <t>COMMITMENTS AND CONTINGENCIES (Details Narrative) $ in Thousands</t>
  </si>
  <si>
    <t>Feb. 28, 2014</t>
  </si>
  <si>
    <t>Apr. 27, 2012USD ($)</t>
  </si>
  <si>
    <t>Oct. 31, 2011USD ($)</t>
  </si>
  <si>
    <t>Clapper Parties [Member]</t>
  </si>
  <si>
    <t>Damages sought value</t>
  </si>
  <si>
    <t>Actual damages sought value</t>
  </si>
  <si>
    <t>Interest damages sought value</t>
  </si>
  <si>
    <t>Description of plaintiff</t>
  </si>
  <si>
    <t>David M. Clapper and two entities related to Mr. Clapper (all, collectively,
the Clapper Parties)</t>
  </si>
  <si>
    <t>Description of defendant</t>
  </si>
  <si>
    <t>American Realty Trust, Inc. (ART) and its former subsidiary,
ART Midwest, Inc.</t>
  </si>
  <si>
    <t>Description of allegation</t>
  </si>
  <si>
    <t>Originally arising out of a transaction in 1998, in which ART and the
Clapper Parties were to form a partnership to own eight residential apartment complexes.</t>
  </si>
  <si>
    <t>Description of action taken by court</t>
  </si>
  <si>
    <t>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t>
  </si>
  <si>
    <t>ABCLD [Member]</t>
  </si>
  <si>
    <t>ABCLD Real Estate, LLC ("ABCLD")</t>
  </si>
  <si>
    <t>Lender</t>
  </si>
  <si>
    <t xml:space="preserve">On April 27, 2012, ABCLD filed a lawsuit for wrongful foreclosure against the lender. On September 9, 2014, the court entered a final judgement declaring that the foreclosure was void as a matter of law. ABCLD subsequently paid $7 million to get the property back. </t>
  </si>
  <si>
    <t>The plaintiffs appealed the final judgement and alleged that ABCLD and other various entities were responsible for deficiencies, unpaid interest and related attorney fees. With the $7 million that was applied to the outstanding loan balance, the potential loss is significantly reduced, and the amount of final damages is contingent upon the outcome of the appeal. As part of a settlement agreement, ABCLD paid an additional $2.6 million to regain ownership of the parcel. As of December 31, 2015 the Company has no further obligations related to this parcel.</t>
  </si>
  <si>
    <t>Amount paid to acquire property</t>
  </si>
  <si>
    <t>Schedule III Real Estate (Details) - USD ($) $ in Thousands</t>
  </si>
  <si>
    <t>Land, initial cost</t>
  </si>
  <si>
    <t>Buildings and improvements, initial cost</t>
  </si>
  <si>
    <t>Land, gross amounts carried</t>
  </si>
  <si>
    <t>Buildings and improvements, gross amounts carried</t>
  </si>
  <si>
    <t>Carrying value, total</t>
  </si>
  <si>
    <t>Schedule III Real Estate (Details 1) - USD ($) $ in Thousands</t>
  </si>
  <si>
    <t>Begining, balance</t>
  </si>
  <si>
    <t>Acquisitions and improvements, additions</t>
  </si>
  <si>
    <t>Sale of real estate, deductions</t>
  </si>
  <si>
    <t>Ending, balance</t>
  </si>
  <si>
    <t>Schedule IV Mortgage Loans Receivable (Details) $ in Thousands</t>
  </si>
  <si>
    <t>Carrying Amount of Mortgage</t>
  </si>
  <si>
    <t>Unified Housing Foundation, Inc. (Echo Station) [Member]</t>
  </si>
  <si>
    <t>Final Maturity Date</t>
  </si>
  <si>
    <t>Periodic Payment Terms</t>
  </si>
  <si>
    <t>Excess cash flows</t>
  </si>
  <si>
    <t>Prior Liens</t>
  </si>
  <si>
    <t>Face Amount of Mortgage</t>
  </si>
  <si>
    <t>Unified Housing Foundation, Inc. (Lakeshore Villas) [Member]</t>
  </si>
  <si>
    <t>Unified Housing Foundation, Inc. (Limestone Canyon) [Member]</t>
  </si>
  <si>
    <t>Unified Housing Foundation, Inc. (Limestone Ranch) [Member]</t>
  </si>
  <si>
    <t>Unified Housing Foundation, Inc. (Parkside Crossing) [Member]</t>
  </si>
  <si>
    <t>Unified Housing Foundation, Inc. (Sendero Ridge) [Member]</t>
  </si>
  <si>
    <t>Unified Housing Foundation, Inc. (Timbers of Terrell) [Member]</t>
  </si>
  <si>
    <t>Unified Housing Foundation, Inc. (Tivoli) [Member]</t>
  </si>
  <si>
    <t>Schedule IV Mortgage Loans Receivable (Details 1) - USD ($) $ in Thousands</t>
  </si>
  <si>
    <t>Mortgage Loans on Real Estate [Abstract]</t>
  </si>
  <si>
    <t>Increase of interest receivable on mortgage loans, additions</t>
  </si>
  <si>
    <t>Amounts received, deductio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4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4996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5820267</v>
      </c>
    </row>
    <row spans="1:4" r="15">
      <c t="s" s="4" r="A15">
        <v>25</v>
      </c>
      <c t="n" s="6" r="C15">
        <v>4168214</v>
      </c>
    </row>
    <row spans="1:4" r="16">
      <c t="s" s="4" r="A16">
        <v>26</v>
      </c>
      <c t="n" s="6" r="D16">
        <v>781244</v>
      </c>
    </row>
    <row spans="1:4" r="17">
      <c t="s" s="4" r="A17">
        <v>27</v>
      </c>
      <c t="s" s="4" r="B17">
        <v>28</v>
      </c>
    </row>
    <row spans="1:4" r="18">
      <c t="s" s="4" r="A18">
        <v>29</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22717</v>
      </c>
      <c t="n" s="7" r="C3">
        <v>25717</v>
      </c>
    </row>
    <row spans="1:3" r="4">
      <c t="s" s="4" r="A4">
        <v>34</v>
      </c>
      <c t="n" s="6" r="B4">
        <v>22717</v>
      </c>
      <c t="n" s="6" r="C4">
        <v>25717</v>
      </c>
    </row>
    <row spans="1:3" r="5">
      <c t="s" s="4" r="A5">
        <v>35</v>
      </c>
      <c t="n" s="6" r="B5">
        <v>26708</v>
      </c>
      <c t="n" s="6" r="C5">
        <v>27461</v>
      </c>
    </row>
    <row spans="1:3" r="6">
      <c t="s" s="4" r="A6">
        <v>36</v>
      </c>
      <c t="n" s="6" r="B6">
        <v>-1826</v>
      </c>
      <c t="n" s="6" r="C6">
        <v>-1826</v>
      </c>
    </row>
    <row spans="1:3" r="7">
      <c t="s" s="4" r="A7">
        <v>37</v>
      </c>
      <c t="n" s="6" r="B7">
        <v>24882</v>
      </c>
      <c t="n" s="6" r="C7">
        <v>25635</v>
      </c>
    </row>
    <row spans="1:3" r="8">
      <c t="s" s="4" r="A8">
        <v>38</v>
      </c>
      <c t="n" s="6" r="B8">
        <v>2</v>
      </c>
      <c t="n" s="6" r="C8">
        <v>7</v>
      </c>
    </row>
    <row spans="1:3" r="9">
      <c t="s" s="4" r="A9">
        <v>39</v>
      </c>
      <c t="n" s="6" r="B9">
        <v>34313</v>
      </c>
      <c t="n" s="6" r="C9">
        <v>40460</v>
      </c>
    </row>
    <row spans="1:3" r="10">
      <c t="s" s="4" r="A10">
        <v>40</v>
      </c>
      <c t="n" s="6" r="B10">
        <v>2390</v>
      </c>
      <c t="n" s="6" r="C10">
        <v>1257</v>
      </c>
    </row>
    <row spans="1:3" r="11">
      <c t="s" s="4" r="A11">
        <v>41</v>
      </c>
      <c t="n" s="7" r="B11">
        <v>84304</v>
      </c>
      <c t="n" s="6" r="C11">
        <v>93076</v>
      </c>
    </row>
    <row spans="1:3" r="12">
      <c t="s" s="3" r="A12">
        <v>42</v>
      </c>
    </row>
    <row spans="1:3" r="13">
      <c t="s" s="4" r="A13">
        <v>43</v>
      </c>
      <c t="s" s="4" r="B13">
        <v>44</v>
      </c>
      <c t="n" s="6" r="C13">
        <v>10240</v>
      </c>
    </row>
    <row spans="1:3" r="14">
      <c t="s" s="4" r="A14">
        <v>45</v>
      </c>
      <c t="n" s="7" r="B14">
        <v>6</v>
      </c>
      <c t="n" s="6" r="C14">
        <v>37</v>
      </c>
    </row>
    <row spans="1:3" r="15">
      <c t="s" s="4" r="A15">
        <v>46</v>
      </c>
      <c t="n" s="6" r="B15">
        <v>6</v>
      </c>
      <c t="n" s="6" r="C15">
        <v>10277</v>
      </c>
    </row>
    <row spans="1:3" r="16">
      <c t="s" s="3" r="A16">
        <v>47</v>
      </c>
    </row>
    <row spans="1:3" r="17">
      <c t="s" s="4" r="A17">
        <v>48</v>
      </c>
      <c t="n" s="6" r="B17">
        <v>42</v>
      </c>
      <c t="n" s="6" r="C17">
        <v>42</v>
      </c>
    </row>
    <row spans="1:3" r="18">
      <c t="s" s="4" r="A18">
        <v>49</v>
      </c>
      <c t="n" s="6" r="B18">
        <v>-39</v>
      </c>
      <c t="n" s="6" r="C18">
        <v>-39</v>
      </c>
    </row>
    <row spans="1:3" r="19">
      <c t="s" s="4" r="A19">
        <v>50</v>
      </c>
      <c t="n" s="6" r="B19">
        <v>61955</v>
      </c>
      <c t="n" s="6" r="C19">
        <v>61955</v>
      </c>
    </row>
    <row spans="1:3" r="20">
      <c t="s" s="4" r="A20">
        <v>51</v>
      </c>
      <c t="n" s="6" r="B20">
        <v>22340</v>
      </c>
      <c t="n" s="6" r="C20">
        <v>20841</v>
      </c>
    </row>
    <row spans="1:3" r="21">
      <c t="s" s="4" r="A21">
        <v>52</v>
      </c>
      <c t="n" s="6" r="B21">
        <v>84298</v>
      </c>
      <c t="n" s="6" r="C21">
        <v>82799</v>
      </c>
    </row>
    <row spans="1:3" r="22">
      <c t="s" s="4" r="A22">
        <v>53</v>
      </c>
      <c t="n" s="7" r="B22">
        <v>84304</v>
      </c>
      <c t="n" s="7" r="C22">
        <v>93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1</v>
      </c>
    </row>
    <row spans="1:2" r="4">
      <c t="s" s="4" r="A4">
        <v>173</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76</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195</v>
      </c>
      <c t="s" s="4" r="B13">
        <v>196</v>
      </c>
    </row>
    <row spans="1:2" r="14">
      <c t="s" s="4" r="A14">
        <v>197</v>
      </c>
      <c t="s" s="4" r="B14">
        <v>198</v>
      </c>
    </row>
    <row spans="1:2" r="15">
      <c t="s" s="4" r="A15">
        <v>199</v>
      </c>
      <c t="s" s="4" r="B15">
        <v>200</v>
      </c>
    </row>
    <row spans="1:2" r="16">
      <c t="s" s="4" r="A16">
        <v>201</v>
      </c>
      <c t="s" s="4" r="B16">
        <v>202</v>
      </c>
    </row>
    <row spans="1:2" r="17">
      <c t="s" s="4" r="A17">
        <v>203</v>
      </c>
      <c t="s" s="4" r="B17">
        <v>204</v>
      </c>
    </row>
    <row spans="1:2" r="18">
      <c t="s" s="4" r="A18">
        <v>205</v>
      </c>
      <c t="s" s="4" r="B18">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139</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215</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154</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v>
      </c>
      <c t="s" s="2" r="B1">
        <v>2</v>
      </c>
      <c t="s" s="2" r="C1">
        <v>31</v>
      </c>
    </row>
    <row spans="1:3" r="2">
      <c t="s" s="3" r="A2">
        <v>32</v>
      </c>
    </row>
    <row spans="1:3" r="3">
      <c t="s" s="4" r="A3">
        <v>55</v>
      </c>
      <c t="n" s="8" r="B3">
        <v>0.01</v>
      </c>
      <c t="n" s="8" r="C3">
        <v>0.01</v>
      </c>
    </row>
    <row spans="1:3" r="4">
      <c t="s" s="4" r="A4">
        <v>56</v>
      </c>
      <c t="n" s="6" r="B4">
        <v>10000000</v>
      </c>
      <c t="n" s="6" r="C4">
        <v>10000000</v>
      </c>
    </row>
    <row spans="1:3" r="5">
      <c t="s" s="4" r="A5">
        <v>57</v>
      </c>
      <c t="n" s="6" r="B5">
        <v>4173675</v>
      </c>
      <c t="n" s="6" r="C5">
        <v>4173675</v>
      </c>
    </row>
    <row spans="1:3" r="6">
      <c t="s" s="4" r="A6">
        <v>58</v>
      </c>
      <c t="n" s="6" r="B6">
        <v>4168214</v>
      </c>
      <c t="n" s="6" r="C6">
        <v>4168214</v>
      </c>
    </row>
    <row spans="1:3" r="7">
      <c t="s" s="4" r="A7">
        <v>59</v>
      </c>
      <c t="n" s="6" r="B7">
        <v>5461</v>
      </c>
      <c t="n" s="6" r="C7">
        <v>54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1</v>
      </c>
      <c t="s" s="2" r="B1">
        <v>1</v>
      </c>
    </row>
    <row spans="1:2" r="2">
      <c t="s" s="2" r="B2">
        <v>2</v>
      </c>
    </row>
    <row spans="1:2" r="3">
      <c t="s" s="3" r="A3">
        <v>160</v>
      </c>
    </row>
    <row spans="1:2" r="4">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22"/>
    <col customWidth="1" max="3" min="3" width="21"/>
    <col customWidth="1" max="4" min="4" width="15"/>
  </cols>
  <sheetData>
    <row spans="1:4" r="1">
      <c t="s" s="1" r="A1">
        <v>248</v>
      </c>
      <c t="s" s="2" r="B1">
        <v>1</v>
      </c>
    </row>
    <row spans="1:4" r="2">
      <c t="s" s="2" r="B2">
        <v>249</v>
      </c>
      <c t="s" s="2" r="C2">
        <v>250</v>
      </c>
      <c t="s" s="2" r="D2">
        <v>251</v>
      </c>
    </row>
    <row spans="1:4" r="3">
      <c t="s" s="4" r="A3">
        <v>252</v>
      </c>
      <c t="n" s="9" r="D3">
        <v>10.08</v>
      </c>
    </row>
    <row spans="1:4" r="4">
      <c t="s" s="4" r="A4">
        <v>253</v>
      </c>
      <c t="n" s="7" r="B4">
        <v>26708</v>
      </c>
      <c t="n" s="7" r="C4">
        <v>27461</v>
      </c>
    </row>
    <row spans="1:4" r="5">
      <c t="s" s="4" r="A5">
        <v>254</v>
      </c>
    </row>
    <row spans="1:4" r="6">
      <c t="s" s="4" r="A6">
        <v>253</v>
      </c>
      <c t="n" s="7" r="B6">
        <v>24000</v>
      </c>
    </row>
    <row spans="1:4" r="7">
      <c t="s" s="4" r="A7">
        <v>255</v>
      </c>
    </row>
    <row spans="1:4" r="8">
      <c t="s" s="4" r="A8">
        <v>256</v>
      </c>
      <c t="s" s="4" r="B8">
        <v>257</v>
      </c>
    </row>
    <row spans="1:4" r="9">
      <c t="s" s="4" r="A9">
        <v>258</v>
      </c>
    </row>
    <row spans="1:4" r="10">
      <c t="s" s="4" r="A10">
        <v>256</v>
      </c>
      <c t="s" s="4" r="B10">
        <v>259</v>
      </c>
    </row>
    <row spans="1:4" r="11">
      <c t="s" s="4" r="A11">
        <v>260</v>
      </c>
    </row>
    <row spans="1:4" r="12">
      <c t="s" s="4" r="A12">
        <v>261</v>
      </c>
      <c t="s" s="4" r="B12">
        <v>262</v>
      </c>
    </row>
    <row spans="1:4" r="13">
      <c t="s" s="4" r="A13">
        <v>263</v>
      </c>
    </row>
    <row spans="1:4" r="14">
      <c t="s" s="4" r="A14">
        <v>261</v>
      </c>
      <c t="s" s="4" r="B14">
        <v>264</v>
      </c>
    </row>
    <row spans="1:4" r="15">
      <c t="s" s="4" r="A15">
        <v>265</v>
      </c>
    </row>
    <row spans="1:4" r="16">
      <c t="s" s="4" r="A16">
        <v>261</v>
      </c>
      <c t="s" s="4" r="B16">
        <v>266</v>
      </c>
    </row>
    <row spans="1:4" r="17">
      <c t="s" s="4" r="A17">
        <v>267</v>
      </c>
    </row>
    <row spans="1:4" r="18">
      <c t="s" s="4" r="A18">
        <v>261</v>
      </c>
      <c t="s" s="4" r="B18">
        <v>262</v>
      </c>
    </row>
    <row spans="1:4" r="19">
      <c t="s" s="4" r="A19">
        <v>268</v>
      </c>
    </row>
    <row spans="1:4" r="20">
      <c t="s" s="4" r="A20">
        <v>256</v>
      </c>
      <c t="s" s="4" r="B20">
        <v>269</v>
      </c>
    </row>
    <row spans="1:4" r="21">
      <c t="s" s="4" r="A21">
        <v>252</v>
      </c>
      <c t="n" s="10" r="B21">
        <v>1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21"/>
    <col customWidth="1" max="3" min="3" width="22"/>
    <col customWidth="1" max="4" min="4" width="15"/>
    <col customWidth="1" max="5" min="5" width="15"/>
  </cols>
  <sheetData>
    <row spans="1:5" r="1">
      <c t="s" s="1" r="A1">
        <v>270</v>
      </c>
      <c t="s" s="2" r="B1">
        <v>271</v>
      </c>
      <c t="s" s="2" r="C1">
        <v>1</v>
      </c>
    </row>
    <row spans="1:5" r="2">
      <c t="s" s="2" r="B2">
        <v>272</v>
      </c>
      <c t="s" s="2" r="C2">
        <v>249</v>
      </c>
      <c t="s" s="2" r="D2">
        <v>273</v>
      </c>
      <c t="s" s="2" r="E2">
        <v>251</v>
      </c>
    </row>
    <row spans="1:5" r="3">
      <c t="s" s="4" r="A3">
        <v>274</v>
      </c>
      <c t="n" s="9" r="E3">
        <v>10.08</v>
      </c>
    </row>
    <row spans="1:5" r="4">
      <c t="s" s="4" r="A4">
        <v>121</v>
      </c>
      <c t="n" s="7" r="B4">
        <v>3000</v>
      </c>
      <c t="n" s="7" r="C4">
        <v>3000</v>
      </c>
    </row>
    <row spans="1:5" r="5">
      <c t="s" s="4" r="A5">
        <v>275</v>
      </c>
    </row>
    <row spans="1:5" r="6">
      <c t="s" s="4" r="A6">
        <v>274</v>
      </c>
      <c t="n" s="9" r="D6">
        <v>100.05</v>
      </c>
    </row>
    <row spans="1:5" r="7">
      <c t="s" s="4" r="A7">
        <v>276</v>
      </c>
      <c t="n" s="6" r="C7">
        <v>50000</v>
      </c>
    </row>
    <row spans="1:5" r="8">
      <c t="s" s="4" r="A8">
        <v>277</v>
      </c>
    </row>
    <row spans="1:5" r="9">
      <c t="s" s="4" r="A9">
        <v>278</v>
      </c>
      <c t="n" s="6" r="C9">
        <v>9600</v>
      </c>
    </row>
    <row spans="1:5" r="10">
      <c t="s" s="4" r="A10">
        <v>279</v>
      </c>
    </row>
    <row spans="1:5" r="11">
      <c t="s" s="4" r="A11">
        <v>280</v>
      </c>
      <c t="n" s="7" r="C11">
        <v>75000</v>
      </c>
    </row>
    <row spans="1:5" r="12">
      <c t="s" s="4" r="A12">
        <v>281</v>
      </c>
    </row>
    <row spans="1:5" r="13">
      <c t="s" s="4" r="A13">
        <v>274</v>
      </c>
      <c t="n" s="10" r="C13">
        <v>1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282</v>
      </c>
      <c t="s" s="2" r="B1">
        <v>2</v>
      </c>
      <c t="s" s="2" r="C1">
        <v>31</v>
      </c>
      <c t="s" s="2" r="D1">
        <v>61</v>
      </c>
    </row>
    <row spans="1:4" r="2">
      <c t="s" s="3" r="A2">
        <v>139</v>
      </c>
    </row>
    <row spans="1:4" r="3">
      <c t="s" s="4" r="A3">
        <v>283</v>
      </c>
      <c t="n" s="7" r="B3">
        <v>22717</v>
      </c>
      <c t="n" s="7" r="C3">
        <v>25717</v>
      </c>
    </row>
    <row spans="1:4" r="4">
      <c t="s" s="4" r="A4">
        <v>34</v>
      </c>
      <c t="n" s="7" r="B4">
        <v>22717</v>
      </c>
      <c t="n" s="7" r="C4">
        <v>25717</v>
      </c>
      <c t="n" s="7" r="D4">
        <v>245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4</v>
      </c>
      <c t="s" s="2" r="B1">
        <v>1</v>
      </c>
    </row>
    <row spans="1:4" r="2">
      <c t="s" s="2" r="B2">
        <v>2</v>
      </c>
      <c t="s" s="2" r="C2">
        <v>31</v>
      </c>
      <c t="s" s="2" r="D2">
        <v>61</v>
      </c>
    </row>
    <row spans="1:4" r="3">
      <c t="s" s="4" r="A3">
        <v>35</v>
      </c>
      <c t="n" s="7" r="B3">
        <v>26708</v>
      </c>
      <c t="n" s="7" r="C3">
        <v>27461</v>
      </c>
    </row>
    <row spans="1:4" r="4">
      <c t="s" s="4" r="A4">
        <v>285</v>
      </c>
      <c t="n" s="6" r="B4">
        <v>4376</v>
      </c>
      <c t="n" s="6" r="C4">
        <v>4729</v>
      </c>
      <c t="n" s="7" r="D4">
        <v>7129</v>
      </c>
    </row>
    <row spans="1:4" r="5">
      <c t="s" s="4" r="A5">
        <v>254</v>
      </c>
    </row>
    <row spans="1:4" r="6">
      <c t="s" s="4" r="A6">
        <v>35</v>
      </c>
      <c t="n" s="6" r="B6">
        <v>24000</v>
      </c>
    </row>
    <row spans="1:4" r="7">
      <c t="s" s="4" r="A7">
        <v>286</v>
      </c>
    </row>
    <row spans="1:4" r="8">
      <c t="s" s="4" r="A8">
        <v>35</v>
      </c>
      <c t="n" s="7" r="B8">
        <v>24900</v>
      </c>
      <c t="n" s="6" r="C8">
        <v>25600</v>
      </c>
    </row>
    <row spans="1:4" r="9">
      <c t="s" s="4" r="A9">
        <v>287</v>
      </c>
      <c t="s" s="4" r="B9">
        <v>288</v>
      </c>
    </row>
    <row spans="1:4" r="10">
      <c t="s" s="4" r="A10">
        <v>289</v>
      </c>
    </row>
    <row spans="1:4" r="11">
      <c t="s" s="4" r="A11">
        <v>285</v>
      </c>
      <c t="n" s="7" r="B11">
        <v>2700</v>
      </c>
      <c t="n" s="7" r="C11">
        <v>3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0</v>
      </c>
      <c t="s" s="2" r="B1">
        <v>1</v>
      </c>
    </row>
    <row spans="1:3" r="2">
      <c t="s" s="2" r="B2">
        <v>2</v>
      </c>
      <c t="s" s="2" r="C2">
        <v>31</v>
      </c>
    </row>
    <row spans="1:3" r="3">
      <c t="s" s="4" r="A3">
        <v>291</v>
      </c>
      <c t="s" s="4" r="B3">
        <v>292</v>
      </c>
    </row>
    <row spans="1:3" r="4">
      <c t="s" s="4" r="A4">
        <v>293</v>
      </c>
      <c t="n" s="7" r="B4">
        <v>1826</v>
      </c>
      <c t="n" s="7" r="C4">
        <v>1826</v>
      </c>
    </row>
    <row spans="1:3" r="5">
      <c t="s" s="4" r="A5">
        <v>98</v>
      </c>
      <c t="n" s="6" r="B5">
        <v>24882</v>
      </c>
      <c t="n" s="7" r="C5">
        <v>25635</v>
      </c>
    </row>
    <row spans="1:3" r="6">
      <c t="s" s="4" r="A6">
        <v>294</v>
      </c>
    </row>
    <row spans="1:3" r="7">
      <c t="s" s="4" r="A7">
        <v>295</v>
      </c>
      <c t="n" s="6" r="B7">
        <v>26143</v>
      </c>
    </row>
    <row spans="1:3" r="8">
      <c t="s" s="4" r="A8">
        <v>296</v>
      </c>
      <c t="n" s="6" r="B8">
        <v>2677</v>
      </c>
    </row>
    <row spans="1:3" r="9">
      <c t="s" s="4" r="A9">
        <v>293</v>
      </c>
      <c t="n" s="6" r="B9">
        <v>-1826</v>
      </c>
    </row>
    <row spans="1:3" r="10">
      <c t="s" s="4" r="A10">
        <v>98</v>
      </c>
      <c t="n" s="7" r="B10">
        <v>24882</v>
      </c>
    </row>
    <row spans="1:3" r="11">
      <c t="s" s="4" r="A11">
        <v>297</v>
      </c>
    </row>
    <row spans="1:3" r="12">
      <c t="s" s="4" r="A12">
        <v>298</v>
      </c>
      <c t="s" s="4" r="B12">
        <v>299</v>
      </c>
    </row>
    <row spans="1:3" r="13">
      <c t="s" s="4" r="A13">
        <v>291</v>
      </c>
      <c t="s" s="4" r="B13">
        <v>300</v>
      </c>
    </row>
    <row spans="1:3" r="14">
      <c t="s" s="4" r="A14">
        <v>295</v>
      </c>
      <c t="n" s="7" r="B14">
        <v>1481</v>
      </c>
    </row>
    <row spans="1:3" r="15">
      <c t="s" s="4" r="A15">
        <v>301</v>
      </c>
      <c t="s" s="4" r="B15">
        <v>302</v>
      </c>
    </row>
    <row spans="1:3" r="16">
      <c t="s" s="4" r="A16">
        <v>303</v>
      </c>
    </row>
    <row spans="1:3" r="17">
      <c t="s" s="4" r="A17">
        <v>298</v>
      </c>
      <c t="s" s="4" r="B17">
        <v>299</v>
      </c>
    </row>
    <row spans="1:3" r="18">
      <c t="s" s="4" r="A18">
        <v>291</v>
      </c>
      <c t="s" s="4" r="B18">
        <v>300</v>
      </c>
    </row>
    <row spans="1:3" r="19">
      <c t="s" s="4" r="A19">
        <v>295</v>
      </c>
      <c t="n" s="7" r="B19">
        <v>2000</v>
      </c>
    </row>
    <row spans="1:3" r="20">
      <c t="s" s="4" r="A20">
        <v>301</v>
      </c>
      <c t="s" s="4" r="B20">
        <v>304</v>
      </c>
    </row>
    <row spans="1:3" r="21">
      <c t="s" s="4" r="A21">
        <v>303</v>
      </c>
    </row>
    <row spans="1:3" r="22">
      <c t="s" s="4" r="A22">
        <v>298</v>
      </c>
      <c t="s" s="4" r="B22">
        <v>299</v>
      </c>
    </row>
    <row spans="1:3" r="23">
      <c t="s" s="4" r="A23">
        <v>291</v>
      </c>
      <c t="s" s="4" r="B23">
        <v>300</v>
      </c>
    </row>
    <row spans="1:3" r="24">
      <c t="s" s="4" r="A24">
        <v>295</v>
      </c>
      <c t="n" s="7" r="B24">
        <v>6368</v>
      </c>
    </row>
    <row spans="1:3" r="25">
      <c t="s" s="4" r="A25">
        <v>301</v>
      </c>
      <c t="s" s="4" r="B25">
        <v>302</v>
      </c>
    </row>
    <row spans="1:3" r="26">
      <c t="s" s="4" r="A26">
        <v>305</v>
      </c>
    </row>
    <row spans="1:3" r="27">
      <c t="s" s="4" r="A27">
        <v>298</v>
      </c>
      <c t="s" s="4" r="B27">
        <v>299</v>
      </c>
    </row>
    <row spans="1:3" r="28">
      <c t="s" s="4" r="A28">
        <v>291</v>
      </c>
      <c t="s" s="4" r="B28">
        <v>300</v>
      </c>
    </row>
    <row spans="1:3" r="29">
      <c t="s" s="4" r="A29">
        <v>295</v>
      </c>
      <c t="n" s="7" r="B29">
        <v>2653</v>
      </c>
    </row>
    <row spans="1:3" r="30">
      <c t="s" s="4" r="A30">
        <v>301</v>
      </c>
      <c t="s" s="4" r="B30">
        <v>302</v>
      </c>
    </row>
    <row spans="1:3" r="31">
      <c t="s" s="4" r="A31">
        <v>306</v>
      </c>
    </row>
    <row spans="1:3" r="32">
      <c t="s" s="4" r="A32">
        <v>298</v>
      </c>
      <c t="s" s="4" r="B32">
        <v>299</v>
      </c>
    </row>
    <row spans="1:3" r="33">
      <c t="s" s="4" r="A33">
        <v>291</v>
      </c>
      <c t="s" s="4" r="B33">
        <v>300</v>
      </c>
    </row>
    <row spans="1:3" r="34">
      <c t="s" s="4" r="A34">
        <v>295</v>
      </c>
      <c t="n" s="7" r="B34">
        <v>1953</v>
      </c>
    </row>
    <row spans="1:3" r="35">
      <c t="s" s="4" r="A35">
        <v>301</v>
      </c>
      <c t="s" s="4" r="B35">
        <v>302</v>
      </c>
    </row>
    <row spans="1:3" r="36">
      <c t="s" s="4" r="A36">
        <v>307</v>
      </c>
    </row>
    <row spans="1:3" r="37">
      <c t="s" s="4" r="A37">
        <v>298</v>
      </c>
      <c t="s" s="4" r="B37">
        <v>299</v>
      </c>
    </row>
    <row spans="1:3" r="38">
      <c t="s" s="4" r="A38">
        <v>291</v>
      </c>
      <c t="s" s="4" r="B38">
        <v>300</v>
      </c>
    </row>
    <row spans="1:3" r="39">
      <c t="s" s="4" r="A39">
        <v>295</v>
      </c>
      <c t="n" s="7" r="B39">
        <v>1936</v>
      </c>
    </row>
    <row spans="1:3" r="40">
      <c t="s" s="4" r="A40">
        <v>301</v>
      </c>
      <c t="s" s="4" r="B40">
        <v>302</v>
      </c>
    </row>
    <row spans="1:3" r="41">
      <c t="s" s="4" r="A41">
        <v>308</v>
      </c>
    </row>
    <row spans="1:3" r="42">
      <c t="s" s="4" r="A42">
        <v>298</v>
      </c>
      <c t="s" s="4" r="B42">
        <v>299</v>
      </c>
    </row>
    <row spans="1:3" r="43">
      <c t="s" s="4" r="A43">
        <v>291</v>
      </c>
      <c t="s" s="4" r="B43">
        <v>300</v>
      </c>
    </row>
    <row spans="1:3" r="44">
      <c t="s" s="4" r="A44">
        <v>295</v>
      </c>
      <c t="n" s="7" r="B44">
        <v>4491</v>
      </c>
    </row>
    <row spans="1:3" r="45">
      <c t="s" s="4" r="A45">
        <v>301</v>
      </c>
      <c t="s" s="4" r="B45">
        <v>302</v>
      </c>
    </row>
    <row spans="1:3" r="46">
      <c t="s" s="4" r="A46">
        <v>309</v>
      </c>
    </row>
    <row spans="1:3" r="47">
      <c t="s" s="4" r="A47">
        <v>298</v>
      </c>
      <c t="s" s="4" r="B47">
        <v>299</v>
      </c>
    </row>
    <row spans="1:3" r="48">
      <c t="s" s="4" r="A48">
        <v>291</v>
      </c>
      <c t="s" s="4" r="B48">
        <v>300</v>
      </c>
    </row>
    <row spans="1:3" r="49">
      <c t="s" s="4" r="A49">
        <v>295</v>
      </c>
      <c t="n" s="7" r="B49">
        <v>1323</v>
      </c>
    </row>
    <row spans="1:3" r="50">
      <c t="s" s="4" r="A50">
        <v>301</v>
      </c>
      <c t="s" s="4" r="B50">
        <v>302</v>
      </c>
    </row>
    <row spans="1:3" r="51">
      <c t="s" s="4" r="A51">
        <v>310</v>
      </c>
    </row>
    <row spans="1:3" r="52">
      <c t="s" s="4" r="A52">
        <v>291</v>
      </c>
      <c t="s" s="4" r="B52">
        <v>300</v>
      </c>
    </row>
    <row spans="1:3" r="53">
      <c t="s" s="4" r="A53">
        <v>295</v>
      </c>
      <c t="n" s="7" r="B53">
        <v>1826</v>
      </c>
    </row>
    <row spans="1:3" r="54">
      <c t="s" s="4" r="A54">
        <v>301</v>
      </c>
      <c t="s" s="4" r="B5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4"/>
  </cols>
  <sheetData>
    <row spans="1:2" r="1">
      <c t="s" s="1" r="A1">
        <v>311</v>
      </c>
      <c t="s" s="2" r="B1">
        <v>2</v>
      </c>
    </row>
    <row spans="1:2" r="2">
      <c t="s" s="4" r="A2">
        <v>255</v>
      </c>
    </row>
    <row spans="1:2" r="3">
      <c t="s" s="4" r="A3">
        <v>312</v>
      </c>
      <c t="s" s="4" r="B3">
        <v>257</v>
      </c>
    </row>
    <row spans="1:2" r="4">
      <c t="s" s="4" r="A4">
        <v>258</v>
      </c>
    </row>
    <row spans="1:2" r="5">
      <c t="s" s="4" r="A5">
        <v>312</v>
      </c>
      <c t="s" s="4" r="B5">
        <v>2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13</v>
      </c>
      <c t="s" s="2" r="B1">
        <v>2</v>
      </c>
      <c t="s" s="2" r="C1">
        <v>31</v>
      </c>
      <c t="s" s="2" r="D1">
        <v>61</v>
      </c>
    </row>
    <row spans="1:4" r="2">
      <c t="s" s="4" r="A2">
        <v>314</v>
      </c>
    </row>
    <row spans="1:4" r="3">
      <c t="s" s="4" r="A3">
        <v>256</v>
      </c>
      <c t="n" s="7" r="B3">
        <v>0</v>
      </c>
      <c t="n" s="7" r="C3">
        <v>0</v>
      </c>
      <c t="n" s="7" r="D3">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6"/>
    <col customWidth="1" max="17" min="17" width="14"/>
    <col customWidth="1" max="18" min="18" width="14"/>
    <col customWidth="1" max="19" min="19" width="4"/>
    <col customWidth="1" max="20" min="20" width="14"/>
  </cols>
  <sheetData>
    <row spans="1:20" r="1">
      <c t="s" s="1" r="A1">
        <v>315</v>
      </c>
      <c t="s" s="2" r="C1">
        <v>316</v>
      </c>
      <c t="s" s="2" r="P1">
        <v>1</v>
      </c>
    </row>
    <row spans="1:20" r="2">
      <c t="s" s="2" r="C2">
        <v>2</v>
      </c>
      <c t="s" s="2" r="D2">
        <v>317</v>
      </c>
      <c t="s" s="2" r="E2">
        <v>4</v>
      </c>
      <c t="s" s="2" r="F2">
        <v>318</v>
      </c>
      <c t="s" s="2" r="G2">
        <v>31</v>
      </c>
      <c t="s" s="2" r="H2">
        <v>319</v>
      </c>
      <c t="s" s="2" r="I2">
        <v>320</v>
      </c>
      <c t="s" s="2" r="J2">
        <v>321</v>
      </c>
      <c t="s" s="2" r="K2">
        <v>61</v>
      </c>
      <c t="s" s="2" r="M2">
        <v>322</v>
      </c>
      <c t="s" s="2" r="N2">
        <v>323</v>
      </c>
      <c t="s" s="2" r="O2">
        <v>324</v>
      </c>
      <c t="s" s="2" r="P2">
        <v>2</v>
      </c>
      <c t="s" s="2" r="Q2">
        <v>31</v>
      </c>
      <c t="s" s="2" r="R2">
        <v>61</v>
      </c>
      <c t="s" s="2" r="T2">
        <v>325</v>
      </c>
    </row>
    <row spans="1:20" r="3">
      <c t="s" s="4" r="A3">
        <v>326</v>
      </c>
      <c t="n" s="7" r="C3">
        <v>22717</v>
      </c>
      <c t="n" s="7" r="G3">
        <v>25717</v>
      </c>
      <c t="n" s="7" r="K3">
        <v>24511</v>
      </c>
      <c t="n" s="7" r="P3">
        <v>22717</v>
      </c>
      <c t="n" s="7" r="Q3">
        <v>25717</v>
      </c>
      <c t="n" s="7" r="R3">
        <v>24511</v>
      </c>
    </row>
    <row spans="1:20" r="4">
      <c t="s" s="4" r="A4">
        <v>327</v>
      </c>
      <c t="n" s="6" r="C4">
        <v>84298</v>
      </c>
      <c t="n" s="6" r="G4">
        <v>82799</v>
      </c>
      <c t="n" s="6" r="K4">
        <v>81240</v>
      </c>
      <c t="n" s="6" r="P4">
        <v>84298</v>
      </c>
      <c t="n" s="6" r="Q4">
        <v>82799</v>
      </c>
      <c t="n" s="6" r="R4">
        <v>81240</v>
      </c>
      <c t="n" s="7" r="T4">
        <v>75722</v>
      </c>
    </row>
    <row spans="1:20" r="5">
      <c t="s" s="4" r="A5">
        <v>328</v>
      </c>
      <c t="n" s="6" r="P5">
        <v>-466</v>
      </c>
      <c t="n" s="6" r="Q5">
        <v>-573</v>
      </c>
      <c t="n" s="6" r="R5">
        <v>-734</v>
      </c>
    </row>
    <row spans="1:20" r="6">
      <c t="s" s="4" r="A6">
        <v>72</v>
      </c>
      <c t="n" s="6" r="P6">
        <v>-652</v>
      </c>
      <c t="n" s="6" r="Q6">
        <v>-674</v>
      </c>
      <c t="n" s="6" r="R6">
        <v>-1160</v>
      </c>
    </row>
    <row spans="1:20" r="7">
      <c t="s" s="4" r="A7">
        <v>329</v>
      </c>
      <c t="n" s="6" r="C7">
        <v>-338</v>
      </c>
      <c t="n" s="7" r="D7">
        <v>680</v>
      </c>
      <c t="n" s="7" r="E7">
        <v>603</v>
      </c>
      <c t="n" s="7" r="F7">
        <v>554</v>
      </c>
      <c t="n" s="6" r="G7">
        <v>-318</v>
      </c>
      <c t="n" s="7" r="H7">
        <v>623</v>
      </c>
      <c t="n" s="7" r="I7">
        <v>695</v>
      </c>
      <c t="n" s="7" r="J7">
        <v>559</v>
      </c>
      <c t="n" s="6" r="K7">
        <v>3556</v>
      </c>
      <c t="n" s="7" r="M7">
        <v>625</v>
      </c>
      <c t="n" s="7" r="N7">
        <v>646</v>
      </c>
      <c t="n" s="7" r="O7">
        <v>707</v>
      </c>
      <c t="n" s="6" r="P7">
        <v>1499</v>
      </c>
      <c t="n" s="6" r="Q7">
        <v>1559</v>
      </c>
      <c t="n" s="6" r="R7">
        <v>5534</v>
      </c>
    </row>
    <row spans="1:20" r="8">
      <c t="s" s="4" r="A8">
        <v>330</v>
      </c>
      <c t="n" s="6" r="R8">
        <v>-24</v>
      </c>
    </row>
    <row spans="1:20" r="9">
      <c t="s" s="4" r="A9">
        <v>331</v>
      </c>
      <c t="n" s="6" r="C9">
        <v>-338</v>
      </c>
      <c t="n" s="7" r="D9">
        <v>680</v>
      </c>
      <c t="n" s="7" r="E9">
        <v>603</v>
      </c>
      <c t="n" s="7" r="F9">
        <v>554</v>
      </c>
      <c t="n" s="6" r="G9">
        <v>-318</v>
      </c>
      <c t="n" s="7" r="H9">
        <v>623</v>
      </c>
      <c t="n" s="7" r="I9">
        <v>695</v>
      </c>
      <c t="n" s="7" r="J9">
        <v>559</v>
      </c>
      <c t="n" s="6" r="K9">
        <v>3552</v>
      </c>
      <c t="n" s="7" r="M9">
        <v>625</v>
      </c>
      <c t="n" s="7" r="N9">
        <v>646</v>
      </c>
      <c t="n" s="7" r="O9">
        <v>695</v>
      </c>
      <c t="n" s="6" r="P9">
        <v>1499</v>
      </c>
      <c t="n" s="6" r="Q9">
        <v>1559</v>
      </c>
      <c t="n" s="6" r="R9">
        <v>5518</v>
      </c>
    </row>
    <row spans="1:20" r="10">
      <c t="s" s="4" r="A10">
        <v>332</v>
      </c>
    </row>
    <row spans="1:20" r="11">
      <c t="s" s="4" r="A11">
        <v>326</v>
      </c>
      <c t="n" s="6" r="C11">
        <v>-7420</v>
      </c>
      <c t="n" s="6" r="G11">
        <v>-7420</v>
      </c>
      <c t="n" s="6" r="K11">
        <v>-7420</v>
      </c>
      <c t="s" s="4" r="L11">
        <v>333</v>
      </c>
      <c t="n" s="6" r="P11">
        <v>-7420</v>
      </c>
      <c t="n" s="6" r="Q11">
        <v>-7420</v>
      </c>
      <c t="n" s="6" r="R11">
        <v>-7420</v>
      </c>
      <c t="s" s="4" r="S11">
        <v>333</v>
      </c>
    </row>
    <row spans="1:20" r="12">
      <c t="s" s="4" r="A12">
        <v>334</v>
      </c>
      <c t="n" s="7" r="C12">
        <v>7420</v>
      </c>
      <c t="n" s="7" r="G12">
        <v>7420</v>
      </c>
      <c t="n" s="7" r="K12">
        <v>7420</v>
      </c>
      <c t="s" s="4" r="L12">
        <v>333</v>
      </c>
      <c t="n" s="7" r="P12">
        <v>7420</v>
      </c>
      <c t="n" s="7" r="Q12">
        <v>7420</v>
      </c>
      <c t="n" s="6" r="R12">
        <v>7420</v>
      </c>
      <c t="s" s="4" r="S12">
        <v>333</v>
      </c>
    </row>
    <row spans="1:20" r="13">
      <c t="s" s="4" r="A13">
        <v>335</v>
      </c>
      <c t="s" s="4" r="B13">
        <v>333</v>
      </c>
      <c t="n" s="6" r="R13">
        <v>224</v>
      </c>
    </row>
    <row spans="1:20" r="14">
      <c t="s" s="4" r="A14">
        <v>336</v>
      </c>
      <c t="s" s="4" r="B14">
        <v>333</v>
      </c>
      <c t="n" s="6" r="R14">
        <v>-140</v>
      </c>
    </row>
    <row spans="1:20" r="15">
      <c t="s" s="4" r="A15">
        <v>337</v>
      </c>
      <c t="s" s="4" r="B15">
        <v>333</v>
      </c>
      <c t="n" s="6" r="R15">
        <v>-224</v>
      </c>
    </row>
    <row spans="1:20" r="16">
      <c t="s" s="4" r="A16">
        <v>328</v>
      </c>
      <c t="s" s="4" r="B16">
        <v>333</v>
      </c>
      <c t="n" s="6" r="R16">
        <v>-5</v>
      </c>
    </row>
    <row spans="1:20" r="17">
      <c t="s" s="4" r="A17">
        <v>72</v>
      </c>
      <c t="s" s="4" r="B17">
        <v>333</v>
      </c>
      <c t="n" s="6" r="R17">
        <v>-155</v>
      </c>
    </row>
    <row spans="1:20" r="18">
      <c t="s" s="4" r="A18">
        <v>329</v>
      </c>
      <c t="s" s="4" r="B18">
        <v>333</v>
      </c>
      <c t="n" s="6" r="R18">
        <v>-300</v>
      </c>
    </row>
    <row spans="1:20" r="19">
      <c t="s" s="4" r="A19">
        <v>331</v>
      </c>
      <c t="s" s="4" r="B19">
        <v>333</v>
      </c>
      <c t="n" s="6" r="R19">
        <v>-300</v>
      </c>
    </row>
    <row spans="1:20" r="20">
      <c t="s" s="4" r="A20">
        <v>338</v>
      </c>
      <c t="s" s="4" r="B20">
        <v>339</v>
      </c>
      <c t="n" s="7" r="R20">
        <v>-37</v>
      </c>
    </row>
    <row spans="1:20" r="21">
      <c t="n" r="A21"/>
    </row>
    <row spans="1:20" r="22">
      <c t="s" s="4" r="A22">
        <v>333</v>
      </c>
      <c t="s" s="4" r="B22">
        <v>340</v>
      </c>
    </row>
    <row spans="1:20" r="23">
      <c t="s" s="4" r="A23">
        <v>341</v>
      </c>
      <c t="s" s="4" r="B23">
        <v>342</v>
      </c>
    </row>
  </sheetData>
  <mergeCells count="8">
    <mergeCell ref="A1:B2"/>
    <mergeCell ref="C1:O1"/>
    <mergeCell ref="P1:S1"/>
    <mergeCell ref="K2:L2"/>
    <mergeCell ref="R2:S2"/>
    <mergeCell ref="A21:S21"/>
    <mergeCell ref="B22:S22"/>
    <mergeCell ref="B23:S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1</v>
      </c>
      <c t="s" s="2" r="D2">
        <v>61</v>
      </c>
    </row>
    <row spans="1:4" r="3">
      <c t="s" s="3" r="A3">
        <v>62</v>
      </c>
    </row>
    <row spans="1:4" r="4">
      <c t="s" s="4" r="A4">
        <v>63</v>
      </c>
      <c t="n" s="7" r="B4">
        <v>61</v>
      </c>
      <c t="n" s="7" r="C4">
        <v>50</v>
      </c>
      <c t="n" s="7" r="D4">
        <v>87</v>
      </c>
    </row>
    <row spans="1:4" r="5">
      <c t="s" s="4" r="A5">
        <v>64</v>
      </c>
      <c t="n" s="6" r="B5">
        <v>466</v>
      </c>
      <c t="n" s="6" r="C5">
        <v>573</v>
      </c>
      <c t="n" s="6" r="D5">
        <v>734</v>
      </c>
    </row>
    <row spans="1:4" r="6">
      <c t="s" s="4" r="A6">
        <v>65</v>
      </c>
      <c t="n" s="6" r="B6">
        <v>187</v>
      </c>
      <c t="n" s="6" r="C6">
        <v>203</v>
      </c>
      <c t="n" s="6" r="D6">
        <v>695</v>
      </c>
    </row>
    <row spans="1:4" r="7">
      <c t="s" s="4" r="A7">
        <v>66</v>
      </c>
      <c t="n" s="6" r="B7">
        <v>704</v>
      </c>
      <c t="n" s="6" r="C7">
        <v>692</v>
      </c>
      <c t="n" s="6" r="D7">
        <v>830</v>
      </c>
    </row>
    <row spans="1:4" r="8">
      <c t="s" s="4" r="A8">
        <v>67</v>
      </c>
      <c t="n" s="6" r="B8">
        <v>1418</v>
      </c>
      <c t="n" s="6" r="C8">
        <v>1518</v>
      </c>
      <c t="n" s="6" r="D8">
        <v>2346</v>
      </c>
    </row>
    <row spans="1:4" r="9">
      <c t="s" s="4" r="A9">
        <v>68</v>
      </c>
      <c t="n" s="6" r="B9">
        <v>-1418</v>
      </c>
      <c t="n" s="6" r="C9">
        <v>-1518</v>
      </c>
      <c t="n" s="6" r="D9">
        <v>-2346</v>
      </c>
    </row>
    <row spans="1:4" r="10">
      <c t="s" s="3" r="A10">
        <v>69</v>
      </c>
    </row>
    <row spans="1:4" r="11">
      <c t="s" s="4" r="A11">
        <v>70</v>
      </c>
      <c t="n" s="6" r="B11">
        <v>4376</v>
      </c>
      <c t="n" s="6" r="C11">
        <v>4729</v>
      </c>
      <c t="n" s="6" r="D11">
        <v>7129</v>
      </c>
    </row>
    <row spans="1:4" r="12">
      <c t="s" s="4" r="A12">
        <v>71</v>
      </c>
      <c t="n" s="6" r="D12">
        <v>5804</v>
      </c>
    </row>
    <row spans="1:4" r="13">
      <c t="s" s="4" r="A13">
        <v>72</v>
      </c>
      <c t="n" s="6" r="B13">
        <v>-652</v>
      </c>
      <c t="n" s="6" r="C13">
        <v>-674</v>
      </c>
      <c t="n" s="6" r="D13">
        <v>-1160</v>
      </c>
    </row>
    <row spans="1:4" r="14">
      <c t="s" s="4" r="A14">
        <v>73</v>
      </c>
      <c t="n" s="6" r="C14">
        <v>-32</v>
      </c>
      <c t="n" s="6" r="D14">
        <v>-830</v>
      </c>
    </row>
    <row spans="1:4" r="15">
      <c t="s" s="4" r="A15">
        <v>74</v>
      </c>
      <c t="n" s="6" r="B15">
        <v>3724</v>
      </c>
      <c t="n" s="6" r="C15">
        <v>4023</v>
      </c>
      <c t="n" s="6" r="D15">
        <v>10943</v>
      </c>
    </row>
    <row spans="1:4" r="16">
      <c t="s" s="4" r="A16">
        <v>75</v>
      </c>
      <c t="n" s="6" r="B16">
        <v>2306</v>
      </c>
      <c t="n" s="6" r="C16">
        <v>2505</v>
      </c>
      <c t="n" s="6" r="D16">
        <v>8597</v>
      </c>
    </row>
    <row spans="1:4" r="17">
      <c t="s" s="4" r="A17">
        <v>76</v>
      </c>
      <c t="n" s="6" r="B17">
        <v>2306</v>
      </c>
      <c t="n" s="6" r="C17">
        <v>2505</v>
      </c>
      <c t="n" s="6" r="D17">
        <v>8597</v>
      </c>
    </row>
    <row spans="1:4" r="18">
      <c t="s" s="4" r="A18">
        <v>77</v>
      </c>
      <c t="n" s="6" r="B18">
        <v>-807</v>
      </c>
      <c t="n" s="6" r="C18">
        <v>-946</v>
      </c>
      <c t="n" s="6" r="D18">
        <v>-3063</v>
      </c>
    </row>
    <row spans="1:4" r="19">
      <c t="s" s="4" r="A19">
        <v>78</v>
      </c>
      <c t="n" s="6" r="B19">
        <v>1499</v>
      </c>
      <c t="n" s="6" r="C19">
        <v>1559</v>
      </c>
      <c t="n" s="6" r="D19">
        <v>5534</v>
      </c>
    </row>
    <row spans="1:4" r="20">
      <c t="s" s="3" r="A20">
        <v>79</v>
      </c>
    </row>
    <row spans="1:4" r="21">
      <c t="s" s="4" r="A21">
        <v>80</v>
      </c>
      <c t="n" s="6" r="D21">
        <v>-24</v>
      </c>
    </row>
    <row spans="1:4" r="22">
      <c t="s" s="4" r="A22">
        <v>81</v>
      </c>
      <c t="n" s="6" r="D22">
        <v>8</v>
      </c>
    </row>
    <row spans="1:4" r="23">
      <c t="s" s="4" r="A23">
        <v>80</v>
      </c>
      <c t="n" s="6" r="D23">
        <v>-16</v>
      </c>
    </row>
    <row spans="1:4" r="24">
      <c t="s" s="4" r="A24">
        <v>82</v>
      </c>
      <c t="n" s="7" r="B24">
        <v>1499</v>
      </c>
      <c t="n" s="7" r="C24">
        <v>1559</v>
      </c>
      <c t="n" s="7" r="D24">
        <v>5518</v>
      </c>
    </row>
    <row spans="1:4" r="25">
      <c t="s" s="3" r="A25">
        <v>83</v>
      </c>
    </row>
    <row spans="1:4" r="26">
      <c t="s" s="4" r="A26">
        <v>84</v>
      </c>
      <c t="s" s="4" r="B26">
        <v>85</v>
      </c>
      <c t="n" s="8" r="C26">
        <v>0.37</v>
      </c>
      <c t="n" s="8" r="D26">
        <v>1.33</v>
      </c>
    </row>
    <row spans="1:4" r="27">
      <c t="s" s="4" r="A27">
        <v>86</v>
      </c>
      <c t="s" s="4" r="B27">
        <v>87</v>
      </c>
      <c t="n" s="9" r="C27">
        <v>0.37</v>
      </c>
      <c t="n" s="9" r="D27">
        <v>1.33</v>
      </c>
    </row>
    <row spans="1:4" r="28">
      <c t="s" s="3" r="A28">
        <v>88</v>
      </c>
    </row>
    <row spans="1:4" r="29">
      <c t="s" s="4" r="A29">
        <v>89</v>
      </c>
      <c t="n" s="9" r="B29">
        <v>0.36</v>
      </c>
      <c t="n" s="9" r="C29">
        <v>0.37</v>
      </c>
      <c t="n" s="9" r="D29">
        <v>1.33</v>
      </c>
    </row>
    <row spans="1:4" r="30">
      <c t="s" s="4" r="A30">
        <v>90</v>
      </c>
      <c t="n" s="8" r="B30">
        <v>0.36</v>
      </c>
      <c t="n" s="8" r="C30">
        <v>0.37</v>
      </c>
      <c t="n" s="8" r="D30">
        <v>1.33</v>
      </c>
    </row>
    <row spans="1:4" r="31">
      <c t="s" s="4" r="A31">
        <v>91</v>
      </c>
      <c t="n" s="6" r="B31">
        <v>4168214</v>
      </c>
      <c t="n" s="6" r="C31">
        <v>4168214</v>
      </c>
      <c t="n" s="6" r="D31">
        <v>4168214</v>
      </c>
    </row>
    <row spans="1:4" r="32">
      <c t="s" s="4" r="A32">
        <v>92</v>
      </c>
      <c t="n" s="6" r="B32">
        <v>4168214</v>
      </c>
      <c t="n" s="6" r="C32">
        <v>4168214</v>
      </c>
      <c t="n" s="6" r="D32">
        <v>4168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2"/>
    <col customWidth="1" max="5" min="5" width="15"/>
  </cols>
  <sheetData>
    <row spans="1:5" r="1">
      <c t="s" s="1" r="A1">
        <v>343</v>
      </c>
      <c t="s" s="2" r="B1">
        <v>271</v>
      </c>
      <c t="s" s="2" r="C1">
        <v>1</v>
      </c>
    </row>
    <row spans="1:5" r="2">
      <c t="s" s="2" r="B2">
        <v>344</v>
      </c>
      <c t="s" s="2" r="C2">
        <v>345</v>
      </c>
      <c t="s" s="2" r="D2">
        <v>346</v>
      </c>
      <c t="s" s="2" r="E2">
        <v>251</v>
      </c>
    </row>
    <row spans="1:5" r="3">
      <c t="s" s="4" r="A3">
        <v>347</v>
      </c>
      <c t="n" s="7" r="C3">
        <v>9600</v>
      </c>
    </row>
    <row spans="1:5" r="4">
      <c t="s" s="4" r="A4">
        <v>252</v>
      </c>
      <c t="n" s="9" r="E4">
        <v>10.08</v>
      </c>
    </row>
    <row spans="1:5" r="5">
      <c t="s" s="4" r="A5">
        <v>348</v>
      </c>
      <c t="s" s="4" r="C5">
        <v>349</v>
      </c>
    </row>
    <row spans="1:5" r="6">
      <c t="s" s="4" r="A6">
        <v>350</v>
      </c>
      <c t="s" s="4" r="C6">
        <v>292</v>
      </c>
    </row>
    <row spans="1:5" r="7">
      <c t="s" s="4" r="A7">
        <v>351</v>
      </c>
      <c t="n" s="7" r="B7">
        <v>25740</v>
      </c>
    </row>
    <row spans="1:5" r="8">
      <c t="s" s="4" r="A8">
        <v>352</v>
      </c>
      <c t="n" s="6" r="B8">
        <v>75000</v>
      </c>
    </row>
    <row spans="1:5" r="9">
      <c t="s" s="4" r="A9">
        <v>275</v>
      </c>
    </row>
    <row spans="1:5" r="10">
      <c t="s" s="4" r="A10">
        <v>252</v>
      </c>
      <c t="n" s="9" r="D10">
        <v>100.05</v>
      </c>
    </row>
    <row spans="1:5" r="11">
      <c t="s" s="4" r="A11">
        <v>353</v>
      </c>
      <c t="n" s="7" r="B11">
        <v>50000</v>
      </c>
    </row>
    <row spans="1:5" r="12">
      <c t="s" s="4" r="A12">
        <v>354</v>
      </c>
    </row>
    <row spans="1:5" r="13">
      <c t="s" s="4" r="A13">
        <v>355</v>
      </c>
      <c t="n" s="7" r="D13">
        <v>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spans="1:2" r="1">
      <c t="s" s="1" r="A1">
        <v>356</v>
      </c>
      <c t="s" s="2" r="B1">
        <v>1</v>
      </c>
    </row>
    <row spans="1:2" r="2">
      <c t="s" s="2" r="B2">
        <v>2</v>
      </c>
    </row>
    <row spans="1:2" r="3">
      <c t="s" s="3" r="A3">
        <v>357</v>
      </c>
    </row>
    <row spans="1:2" r="4">
      <c t="s" s="4" r="A4">
        <v>358</v>
      </c>
      <c t="s" s="4" r="B4">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60</v>
      </c>
      <c t="s" s="2" r="B1">
        <v>1</v>
      </c>
    </row>
    <row spans="1:4" r="2">
      <c t="s" s="2" r="B2">
        <v>2</v>
      </c>
      <c t="s" s="2" r="C2">
        <v>31</v>
      </c>
      <c t="s" s="2" r="D2">
        <v>61</v>
      </c>
    </row>
    <row spans="1:4" r="3">
      <c t="s" s="3" r="A3">
        <v>357</v>
      </c>
    </row>
    <row spans="1:4" r="4">
      <c t="s" s="4" r="A4">
        <v>361</v>
      </c>
      <c t="n" s="7" r="B4">
        <v>704</v>
      </c>
      <c t="n" s="7" r="C4">
        <v>692</v>
      </c>
      <c t="n" s="7" r="D4">
        <v>830</v>
      </c>
    </row>
    <row spans="1:4" r="5">
      <c t="s" s="4" r="A5">
        <v>362</v>
      </c>
      <c t="n" s="6" r="B5">
        <v>187</v>
      </c>
      <c t="n" s="6" r="C5">
        <v>203</v>
      </c>
      <c t="n" s="6" r="D5">
        <v>695</v>
      </c>
    </row>
    <row spans="1:4" r="6">
      <c t="s" s="4" r="A6">
        <v>363</v>
      </c>
      <c t="n" s="6" r="C6">
        <v>946</v>
      </c>
      <c t="n" s="6" r="D6">
        <v>3055</v>
      </c>
    </row>
    <row spans="1:4" r="7">
      <c t="s" s="4" r="A7">
        <v>364</v>
      </c>
      <c t="n" s="6" r="B7">
        <v>891</v>
      </c>
      <c t="n" s="6" r="C7">
        <v>1841</v>
      </c>
      <c t="n" s="6" r="D7">
        <v>4580</v>
      </c>
    </row>
    <row spans="1:4" r="8">
      <c t="s" s="4" r="A8">
        <v>365</v>
      </c>
      <c t="n" s="6" r="B8">
        <v>240</v>
      </c>
      <c t="n" s="6" r="C8">
        <v>237</v>
      </c>
      <c t="n" s="6" r="D8">
        <v>234</v>
      </c>
    </row>
    <row spans="1:4" r="9">
      <c t="s" s="4" r="A9">
        <v>285</v>
      </c>
      <c t="n" s="7" r="B9">
        <v>1636</v>
      </c>
      <c t="n" s="7" r="C9">
        <v>1692</v>
      </c>
      <c t="n" s="7" r="D9">
        <v>23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366</v>
      </c>
      <c t="s" s="2" r="B1">
        <v>1</v>
      </c>
    </row>
    <row spans="1:4" r="2">
      <c t="s" s="2" r="B2">
        <v>2</v>
      </c>
      <c t="s" s="2" r="C2">
        <v>31</v>
      </c>
      <c t="s" s="2" r="D2">
        <v>61</v>
      </c>
    </row>
    <row spans="1:4" r="3">
      <c t="s" s="4" r="A3">
        <v>367</v>
      </c>
      <c t="n" s="7" r="B3">
        <v>40460</v>
      </c>
    </row>
    <row spans="1:4" r="4">
      <c t="s" s="4" r="A4">
        <v>368</v>
      </c>
      <c t="n" s="6" r="B4">
        <v>7619</v>
      </c>
    </row>
    <row spans="1:4" r="5">
      <c t="s" s="4" r="A5">
        <v>361</v>
      </c>
      <c t="n" s="6" r="B5">
        <v>-704</v>
      </c>
      <c t="n" s="7" r="C5">
        <v>-692</v>
      </c>
      <c t="n" s="7" r="D5">
        <v>-830</v>
      </c>
    </row>
    <row spans="1:4" r="6">
      <c t="s" s="4" r="A6">
        <v>362</v>
      </c>
      <c t="n" s="6" r="B6">
        <v>-187</v>
      </c>
      <c t="n" s="6" r="C6">
        <v>-203</v>
      </c>
      <c t="n" s="6" r="D6">
        <v>-695</v>
      </c>
    </row>
    <row spans="1:4" r="7">
      <c t="s" s="4" r="A7">
        <v>365</v>
      </c>
      <c t="n" s="6" r="B7">
        <v>-240</v>
      </c>
      <c t="n" s="6" r="C7">
        <v>-237</v>
      </c>
      <c t="n" s="6" r="D7">
        <v>-234</v>
      </c>
    </row>
    <row spans="1:4" r="8">
      <c t="s" s="4" r="A8">
        <v>369</v>
      </c>
      <c t="n" s="6" r="B8">
        <v>-1370</v>
      </c>
    </row>
    <row spans="1:4" r="9">
      <c t="s" s="4" r="A9">
        <v>370</v>
      </c>
      <c t="n" s="6" r="B9">
        <v>-9546</v>
      </c>
    </row>
    <row spans="1:4" r="10">
      <c t="s" s="4" r="A10">
        <v>285</v>
      </c>
      <c t="n" s="6" r="B10">
        <v>1636</v>
      </c>
      <c t="n" s="6" r="C10">
        <v>1692</v>
      </c>
      <c t="n" s="7" r="D10">
        <v>2364</v>
      </c>
    </row>
    <row spans="1:4" r="11">
      <c t="s" s="4" r="A11">
        <v>77</v>
      </c>
      <c t="n" s="6" r="B11">
        <v>-807</v>
      </c>
    </row>
    <row spans="1:4" r="12">
      <c t="s" s="4" r="A12">
        <v>371</v>
      </c>
      <c t="n" s="6" r="B12">
        <v>-13254</v>
      </c>
    </row>
    <row spans="1:4" r="13">
      <c t="s" s="4" r="A13">
        <v>372</v>
      </c>
      <c t="n" s="6" r="B13">
        <v>34313</v>
      </c>
      <c t="n" s="6" r="C13">
        <v>40460</v>
      </c>
    </row>
    <row spans="1:4" r="14">
      <c t="s" s="4" r="A14">
        <v>275</v>
      </c>
    </row>
    <row spans="1:4" r="15">
      <c t="s" s="4" r="A15">
        <v>367</v>
      </c>
      <c t="n" s="6" r="B15">
        <v>40460</v>
      </c>
    </row>
    <row spans="1:4" r="16">
      <c t="s" s="4" r="A16">
        <v>285</v>
      </c>
      <c t="n" s="6" r="B16">
        <v>1636</v>
      </c>
    </row>
    <row spans="1:4" r="17">
      <c t="s" s="4" r="A17">
        <v>371</v>
      </c>
      <c t="n" s="6" r="B17">
        <v>-1324</v>
      </c>
    </row>
    <row spans="1:4" r="18">
      <c t="s" s="4" r="A18">
        <v>373</v>
      </c>
      <c t="n" s="6" r="B18">
        <v>-6459</v>
      </c>
    </row>
    <row spans="1:4" r="19">
      <c t="s" s="4" r="A19">
        <v>372</v>
      </c>
      <c t="n" s="6" r="B19">
        <v>34313</v>
      </c>
      <c t="n" s="7" r="C19">
        <v>40460</v>
      </c>
    </row>
    <row spans="1:4" r="20">
      <c t="s" s="4" r="A20">
        <v>374</v>
      </c>
    </row>
    <row spans="1:4" r="21">
      <c t="s" s="4" r="A21">
        <v>368</v>
      </c>
      <c t="n" s="6" r="B21">
        <v>7619</v>
      </c>
    </row>
    <row spans="1:4" r="22">
      <c t="s" s="4" r="A22">
        <v>361</v>
      </c>
      <c t="n" s="6" r="B22">
        <v>-704</v>
      </c>
    </row>
    <row spans="1:4" r="23">
      <c t="s" s="4" r="A23">
        <v>362</v>
      </c>
      <c t="n" s="6" r="B23">
        <v>-187</v>
      </c>
    </row>
    <row spans="1:4" r="24">
      <c t="s" s="4" r="A24">
        <v>365</v>
      </c>
      <c t="n" s="6" r="B24">
        <v>-240</v>
      </c>
    </row>
    <row spans="1:4" r="25">
      <c t="s" s="4" r="A25">
        <v>369</v>
      </c>
      <c t="n" s="6" r="B25">
        <v>-1370</v>
      </c>
    </row>
    <row spans="1:4" r="26">
      <c t="s" s="4" r="A26">
        <v>370</v>
      </c>
      <c t="n" s="6" r="B26">
        <v>-9546</v>
      </c>
    </row>
    <row spans="1:4" r="27">
      <c t="s" s="4" r="A27">
        <v>77</v>
      </c>
      <c t="n" s="6" r="B27">
        <v>-807</v>
      </c>
    </row>
    <row spans="1:4" r="28">
      <c t="s" s="4" r="A28">
        <v>373</v>
      </c>
      <c t="n" s="7" r="B28">
        <v>64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75</v>
      </c>
      <c t="s" s="2" r="B1">
        <v>1</v>
      </c>
    </row>
    <row spans="1:4" r="2">
      <c t="s" s="2" r="B2">
        <v>31</v>
      </c>
      <c t="s" s="2" r="C2">
        <v>61</v>
      </c>
      <c t="s" s="2" r="D2">
        <v>2</v>
      </c>
    </row>
    <row spans="1:4" r="3">
      <c t="s" s="4" r="A3">
        <v>376</v>
      </c>
      <c t="n" s="7" r="D3">
        <v>2800</v>
      </c>
    </row>
    <row spans="1:4" r="4">
      <c t="s" s="4" r="A4">
        <v>377</v>
      </c>
      <c t="n" s="6" r="D4">
        <v>354</v>
      </c>
    </row>
    <row spans="1:4" r="5">
      <c t="s" s="4" r="A5">
        <v>378</v>
      </c>
    </row>
    <row spans="1:4" r="6">
      <c t="s" s="4" r="A6">
        <v>376</v>
      </c>
      <c t="n" s="7" r="D6">
        <v>145000</v>
      </c>
    </row>
    <row spans="1:4" r="7">
      <c t="s" s="4" r="A7">
        <v>379</v>
      </c>
    </row>
    <row spans="1:4" r="8">
      <c t="s" s="4" r="A8">
        <v>380</v>
      </c>
      <c t="n" s="7" r="B8">
        <v>2700</v>
      </c>
      <c t="n" s="7" r="C8">
        <v>8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381</v>
      </c>
      <c t="s" s="2" r="B1">
        <v>1</v>
      </c>
    </row>
    <row spans="1:4" r="2">
      <c t="s" s="2" r="B2">
        <v>2</v>
      </c>
      <c t="s" s="2" r="C2">
        <v>31</v>
      </c>
      <c t="s" s="2" r="D2">
        <v>61</v>
      </c>
    </row>
    <row spans="1:4" r="3">
      <c t="s" s="4" r="A3">
        <v>76</v>
      </c>
      <c t="n" s="7" r="B3">
        <v>2306</v>
      </c>
      <c t="n" s="7" r="C3">
        <v>2505</v>
      </c>
      <c t="n" s="7" r="D3">
        <v>8597</v>
      </c>
    </row>
    <row spans="1:4" r="4">
      <c t="s" s="4" r="A4">
        <v>382</v>
      </c>
    </row>
    <row spans="1:4" r="5">
      <c t="s" s="4" r="A5">
        <v>76</v>
      </c>
      <c t="n" s="7" r="B5">
        <v>2306</v>
      </c>
      <c t="n" s="7" r="C5">
        <v>2505</v>
      </c>
      <c t="n" s="7" r="D5">
        <v>85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3</v>
      </c>
      <c t="s" s="2" r="B1">
        <v>1</v>
      </c>
    </row>
    <row spans="1:4" r="2">
      <c t="s" s="2" r="B2">
        <v>2</v>
      </c>
      <c t="s" s="2" r="C2">
        <v>31</v>
      </c>
      <c t="s" s="2" r="D2">
        <v>61</v>
      </c>
    </row>
    <row spans="1:4" r="3">
      <c t="s" s="4" r="A3">
        <v>384</v>
      </c>
      <c t="n" s="7" r="B3">
        <v>807</v>
      </c>
      <c t="n" s="7" r="C3">
        <v>877</v>
      </c>
      <c t="n" s="7" r="D3">
        <v>3001</v>
      </c>
    </row>
    <row spans="1:4" r="4">
      <c t="s" s="4" r="A4">
        <v>385</v>
      </c>
      <c t="n" s="7" r="B4">
        <v>1324</v>
      </c>
    </row>
    <row spans="1:4" r="5">
      <c t="s" s="4" r="A5">
        <v>386</v>
      </c>
      <c t="s" s="4" r="B5">
        <v>359</v>
      </c>
      <c t="s" s="4" r="C5">
        <v>359</v>
      </c>
      <c t="s" s="4" r="D5">
        <v>3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87</v>
      </c>
      <c t="s" s="2" r="B1">
        <v>2</v>
      </c>
      <c t="s" s="2" r="C1">
        <v>31</v>
      </c>
      <c t="s" s="2" r="D1">
        <v>61</v>
      </c>
    </row>
    <row spans="1:4" r="2">
      <c t="s" s="4" r="A2">
        <v>388</v>
      </c>
      <c t="n" s="7" r="C2">
        <v>-516</v>
      </c>
      <c t="n" s="7" r="D2">
        <v>-514</v>
      </c>
    </row>
    <row spans="1:4" r="3">
      <c t="s" s="4" r="A3">
        <v>389</v>
      </c>
      <c t="n" s="7" r="B3">
        <v>740</v>
      </c>
    </row>
    <row spans="1:4" r="4">
      <c t="s" s="4" r="A4">
        <v>390</v>
      </c>
      <c t="n" s="6" r="B4">
        <v>694</v>
      </c>
      <c t="n" s="6" r="C4">
        <v>694</v>
      </c>
      <c t="n" s="6" r="D4">
        <v>694</v>
      </c>
    </row>
    <row spans="1:4" r="5">
      <c t="s" s="4" r="A5">
        <v>371</v>
      </c>
      <c t="n" s="6" r="B5">
        <v>1434</v>
      </c>
      <c t="n" s="6" r="C5">
        <v>178</v>
      </c>
      <c t="n" s="6" r="D5">
        <v>180</v>
      </c>
    </row>
    <row spans="1:4" r="6">
      <c t="s" s="4" r="A6">
        <v>391</v>
      </c>
      <c t="n" s="7" r="B6">
        <v>1434</v>
      </c>
      <c t="n" s="7" r="C6">
        <v>178</v>
      </c>
      <c t="n" s="7" r="D6">
        <v>1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392</v>
      </c>
      <c t="s" s="2" r="B1">
        <v>316</v>
      </c>
      <c t="s" s="2" r="N1">
        <v>1</v>
      </c>
    </row>
    <row spans="1:16" r="2">
      <c t="s" s="2" r="B2">
        <v>2</v>
      </c>
      <c t="s" s="2" r="C2">
        <v>317</v>
      </c>
      <c t="s" s="2" r="D2">
        <v>4</v>
      </c>
      <c t="s" s="2" r="E2">
        <v>318</v>
      </c>
      <c t="s" s="2" r="F2">
        <v>31</v>
      </c>
      <c t="s" s="2" r="G2">
        <v>319</v>
      </c>
      <c t="s" s="2" r="H2">
        <v>320</v>
      </c>
      <c t="s" s="2" r="I2">
        <v>321</v>
      </c>
      <c t="s" s="2" r="J2">
        <v>61</v>
      </c>
      <c t="s" s="2" r="K2">
        <v>322</v>
      </c>
      <c t="s" s="2" r="L2">
        <v>323</v>
      </c>
      <c t="s" s="2" r="M2">
        <v>324</v>
      </c>
      <c t="s" s="2" r="N2">
        <v>2</v>
      </c>
      <c t="s" s="2" r="O2">
        <v>31</v>
      </c>
      <c t="s" s="2" r="P2">
        <v>61</v>
      </c>
    </row>
    <row spans="1:16" r="3">
      <c t="s" s="4" r="A3">
        <v>393</v>
      </c>
      <c t="n" s="7" r="B3">
        <v>320</v>
      </c>
      <c t="n" s="7" r="C3">
        <v>345</v>
      </c>
      <c t="n" s="7" r="D3">
        <v>352</v>
      </c>
      <c t="n" s="7" r="E3">
        <v>401</v>
      </c>
      <c t="n" s="7" r="F3">
        <v>385</v>
      </c>
      <c t="n" s="7" r="G3">
        <v>380</v>
      </c>
      <c t="n" s="7" r="H3">
        <v>363</v>
      </c>
      <c t="n" s="7" r="I3">
        <v>390</v>
      </c>
      <c t="n" s="7" r="J3">
        <v>958</v>
      </c>
      <c t="n" s="7" r="K3">
        <v>505</v>
      </c>
      <c t="n" s="7" r="L3">
        <v>477</v>
      </c>
      <c t="n" s="7" r="M3">
        <v>406</v>
      </c>
      <c t="n" s="7" r="N3">
        <v>61</v>
      </c>
      <c t="n" s="7" r="O3">
        <v>50</v>
      </c>
      <c t="n" s="7" r="P3">
        <v>87</v>
      </c>
    </row>
    <row spans="1:16" r="4">
      <c t="s" s="4" r="A4">
        <v>72</v>
      </c>
      <c t="n" s="6" r="N4">
        <v>652</v>
      </c>
      <c t="n" s="6" r="O4">
        <v>706</v>
      </c>
      <c t="n" s="6" r="P4">
        <v>1160</v>
      </c>
    </row>
    <row spans="1:16" r="5">
      <c t="s" s="4" r="A5">
        <v>73</v>
      </c>
      <c t="n" s="6" r="P5">
        <v>830</v>
      </c>
    </row>
    <row spans="1:16" r="6">
      <c t="s" s="4" r="A6">
        <v>285</v>
      </c>
      <c t="n" s="6" r="N6">
        <v>4376</v>
      </c>
      <c t="n" s="6" r="O6">
        <v>4729</v>
      </c>
      <c t="n" s="6" r="P6">
        <v>7129</v>
      </c>
    </row>
    <row spans="1:16" r="7">
      <c t="s" s="4" r="A7">
        <v>394</v>
      </c>
      <c t="n" s="6" r="N7">
        <v>3663</v>
      </c>
      <c t="n" s="6" r="O7">
        <v>3973</v>
      </c>
      <c t="n" s="6" r="P7">
        <v>5052</v>
      </c>
    </row>
    <row spans="1:16" r="8">
      <c t="s" s="4" r="A8">
        <v>395</v>
      </c>
      <c t="n" s="6" r="B8">
        <v>22717</v>
      </c>
      <c t="n" s="6" r="F8">
        <v>25717</v>
      </c>
      <c t="n" s="6" r="J8">
        <v>24511</v>
      </c>
      <c t="n" s="6" r="N8">
        <v>22717</v>
      </c>
      <c t="n" s="6" r="O8">
        <v>25717</v>
      </c>
      <c t="n" s="6" r="P8">
        <v>24511</v>
      </c>
    </row>
    <row spans="1:16" r="9">
      <c t="s" s="4" r="A9">
        <v>396</v>
      </c>
    </row>
    <row spans="1:16" r="10">
      <c t="s" s="4" r="A10">
        <v>393</v>
      </c>
      <c t="n" s="6" r="N10">
        <v>26</v>
      </c>
      <c t="n" s="6" r="O10">
        <v>50</v>
      </c>
      <c t="n" s="6" r="P10">
        <v>87</v>
      </c>
    </row>
    <row spans="1:16" r="11">
      <c t="s" s="4" r="A11">
        <v>72</v>
      </c>
      <c t="n" s="6" r="N11">
        <v>652</v>
      </c>
      <c t="n" s="6" r="O11">
        <v>706</v>
      </c>
      <c t="n" s="6" r="P11">
        <v>1160</v>
      </c>
    </row>
    <row spans="1:16" r="12">
      <c t="s" s="4" r="A12">
        <v>73</v>
      </c>
      <c t="n" s="6" r="P12">
        <v>830</v>
      </c>
    </row>
    <row spans="1:16" r="13">
      <c t="s" s="4" r="A13">
        <v>394</v>
      </c>
      <c t="n" s="6" r="N13">
        <v>-678</v>
      </c>
      <c t="n" s="6" r="O13">
        <v>-756</v>
      </c>
      <c t="n" s="6" r="P13">
        <v>-2077</v>
      </c>
    </row>
    <row spans="1:16" r="14">
      <c t="s" s="4" r="A14">
        <v>395</v>
      </c>
      <c t="n" s="7" r="B14">
        <v>22717</v>
      </c>
      <c t="n" s="7" r="F14">
        <v>25717</v>
      </c>
      <c t="n" s="7" r="J14">
        <v>24511</v>
      </c>
      <c t="n" s="6" r="N14">
        <v>22717</v>
      </c>
      <c t="n" s="6" r="O14">
        <v>25717</v>
      </c>
      <c t="n" s="6" r="P14">
        <v>24511</v>
      </c>
    </row>
    <row spans="1:16" r="15">
      <c t="s" s="4" r="A15">
        <v>397</v>
      </c>
    </row>
    <row spans="1:16" r="16">
      <c t="s" s="4" r="A16">
        <v>393</v>
      </c>
      <c t="n" s="6" r="N16">
        <v>35</v>
      </c>
    </row>
    <row spans="1:16" r="17">
      <c t="s" s="4" r="A17">
        <v>285</v>
      </c>
      <c t="n" s="6" r="N17">
        <v>4376</v>
      </c>
      <c t="n" s="6" r="O17">
        <v>4729</v>
      </c>
      <c t="n" s="6" r="P17">
        <v>7129</v>
      </c>
    </row>
    <row spans="1:16" r="18">
      <c t="s" s="4" r="A18">
        <v>394</v>
      </c>
      <c t="n" s="7" r="N18">
        <v>4341</v>
      </c>
      <c t="n" s="7" r="O18">
        <v>4729</v>
      </c>
      <c t="n" s="7" r="P18">
        <v>7129</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398</v>
      </c>
      <c t="s" s="2" r="B1">
        <v>316</v>
      </c>
      <c t="s" s="2" r="N1">
        <v>1</v>
      </c>
    </row>
    <row spans="1:16" r="2">
      <c t="s" s="2" r="B2">
        <v>2</v>
      </c>
      <c t="s" s="2" r="C2">
        <v>317</v>
      </c>
      <c t="s" s="2" r="D2">
        <v>4</v>
      </c>
      <c t="s" s="2" r="E2">
        <v>318</v>
      </c>
      <c t="s" s="2" r="F2">
        <v>31</v>
      </c>
      <c t="s" s="2" r="G2">
        <v>319</v>
      </c>
      <c t="s" s="2" r="H2">
        <v>320</v>
      </c>
      <c t="s" s="2" r="I2">
        <v>321</v>
      </c>
      <c t="s" s="2" r="J2">
        <v>61</v>
      </c>
      <c t="s" s="2" r="K2">
        <v>322</v>
      </c>
      <c t="s" s="2" r="L2">
        <v>323</v>
      </c>
      <c t="s" s="2" r="M2">
        <v>324</v>
      </c>
      <c t="s" s="2" r="N2">
        <v>2</v>
      </c>
      <c t="s" s="2" r="O2">
        <v>31</v>
      </c>
      <c t="s" s="2" r="P2">
        <v>61</v>
      </c>
    </row>
    <row spans="1:16" r="3">
      <c t="s" s="3" r="A3">
        <v>399</v>
      </c>
    </row>
    <row spans="1:16" r="4">
      <c t="s" s="4" r="A4">
        <v>394</v>
      </c>
      <c t="n" s="7" r="N4">
        <v>3663</v>
      </c>
      <c t="n" s="7" r="O4">
        <v>3973</v>
      </c>
      <c t="n" s="7" r="P4">
        <v>5052</v>
      </c>
    </row>
    <row spans="1:16" r="5">
      <c t="s" s="3" r="A5">
        <v>400</v>
      </c>
    </row>
    <row spans="1:16" r="6">
      <c t="s" s="4" r="A6">
        <v>328</v>
      </c>
      <c t="n" s="6" r="N6">
        <v>-466</v>
      </c>
      <c t="n" s="6" r="O6">
        <v>-573</v>
      </c>
      <c t="n" s="6" r="P6">
        <v>-734</v>
      </c>
    </row>
    <row spans="1:16" r="7">
      <c t="s" s="4" r="A7">
        <v>362</v>
      </c>
      <c t="n" s="6" r="N7">
        <v>-187</v>
      </c>
      <c t="n" s="6" r="O7">
        <v>-203</v>
      </c>
      <c t="n" s="6" r="P7">
        <v>-695</v>
      </c>
    </row>
    <row spans="1:16" r="8">
      <c t="s" s="4" r="A8">
        <v>66</v>
      </c>
      <c t="n" s="6" r="N8">
        <v>-704</v>
      </c>
      <c t="n" s="6" r="O8">
        <v>-692</v>
      </c>
      <c t="n" s="6" r="P8">
        <v>-830</v>
      </c>
    </row>
    <row spans="1:16" r="9">
      <c t="s" s="4" r="A9">
        <v>71</v>
      </c>
      <c t="n" s="6" r="P9">
        <v>5804</v>
      </c>
    </row>
    <row spans="1:16" r="10">
      <c t="s" s="4" r="A10">
        <v>77</v>
      </c>
      <c t="n" s="7" r="B10">
        <v>-807</v>
      </c>
      <c t="n" s="7" r="F10">
        <v>-946</v>
      </c>
      <c t="n" s="7" r="J10">
        <v>-3057</v>
      </c>
      <c t="n" s="7" r="M10">
        <v>-6</v>
      </c>
      <c t="n" s="6" r="N10">
        <v>-807</v>
      </c>
      <c t="n" s="6" r="O10">
        <v>-946</v>
      </c>
      <c t="n" s="6" r="P10">
        <v>-3063</v>
      </c>
    </row>
    <row spans="1:16" r="11">
      <c t="s" s="4" r="A11">
        <v>78</v>
      </c>
      <c t="n" s="7" r="B11">
        <v>-338</v>
      </c>
      <c t="n" s="7" r="C11">
        <v>680</v>
      </c>
      <c t="n" s="7" r="D11">
        <v>603</v>
      </c>
      <c t="n" s="7" r="E11">
        <v>554</v>
      </c>
      <c t="n" s="7" r="F11">
        <v>-318</v>
      </c>
      <c t="n" s="7" r="G11">
        <v>623</v>
      </c>
      <c t="n" s="7" r="H11">
        <v>695</v>
      </c>
      <c t="n" s="7" r="I11">
        <v>559</v>
      </c>
      <c t="n" s="7" r="J11">
        <v>3556</v>
      </c>
      <c t="n" s="7" r="K11">
        <v>625</v>
      </c>
      <c t="n" s="7" r="L11">
        <v>646</v>
      </c>
      <c t="n" s="7" r="M11">
        <v>707</v>
      </c>
      <c t="n" s="7" r="N11">
        <v>1499</v>
      </c>
      <c t="n" s="7" r="O11">
        <v>1559</v>
      </c>
      <c t="n" s="7" r="P11">
        <v>5534</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3</v>
      </c>
      <c t="s" s="2" r="B1">
        <v>1</v>
      </c>
    </row>
    <row spans="1:4" r="2">
      <c t="s" s="2" r="B2">
        <v>2</v>
      </c>
      <c t="s" s="2" r="C2">
        <v>31</v>
      </c>
      <c t="s" s="2" r="D2">
        <v>61</v>
      </c>
    </row>
    <row spans="1:4" r="3">
      <c t="s" s="3" r="A3">
        <v>94</v>
      </c>
    </row>
    <row spans="1:4" r="4">
      <c t="s" s="4" r="A4">
        <v>95</v>
      </c>
      <c t="n" s="7" r="B4">
        <v>10</v>
      </c>
      <c t="n" s="7" r="C4">
        <v>46</v>
      </c>
      <c t="n" s="7" r="D4">
        <v>51</v>
      </c>
    </row>
    <row spans="1:4" r="5">
      <c t="s" s="4" r="A5">
        <v>96</v>
      </c>
      <c t="n" s="7" r="B5">
        <v>240</v>
      </c>
      <c t="n" s="7" r="C5">
        <v>237</v>
      </c>
      <c t="n" s="7" r="D5">
        <v>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401</v>
      </c>
      <c t="s" s="2" r="B1">
        <v>2</v>
      </c>
      <c t="s" s="2" r="C1">
        <v>31</v>
      </c>
      <c t="s" s="2" r="D1">
        <v>61</v>
      </c>
    </row>
    <row spans="1:4" r="2">
      <c t="s" s="4" r="A2">
        <v>395</v>
      </c>
      <c t="n" s="7" r="B2">
        <v>22717</v>
      </c>
      <c t="n" s="7" r="C2">
        <v>25717</v>
      </c>
      <c t="n" s="7" r="D2">
        <v>24511</v>
      </c>
    </row>
    <row spans="1:4" r="3">
      <c t="s" s="4" r="A3">
        <v>402</v>
      </c>
      <c t="n" s="6" r="B3">
        <v>24882</v>
      </c>
      <c t="n" s="6" r="C3">
        <v>25635</v>
      </c>
    </row>
    <row spans="1:4" r="4">
      <c t="s" s="4" r="A4">
        <v>40</v>
      </c>
      <c t="n" s="6" r="B4">
        <v>2390</v>
      </c>
      <c t="n" s="6" r="C4">
        <v>1257</v>
      </c>
    </row>
    <row spans="1:4" r="5">
      <c t="s" s="4" r="A5">
        <v>41</v>
      </c>
      <c t="n" s="6" r="B5">
        <v>84304</v>
      </c>
      <c t="n" s="6" r="C5">
        <v>93076</v>
      </c>
    </row>
    <row spans="1:4" r="6">
      <c t="s" s="4" r="A6">
        <v>403</v>
      </c>
    </row>
    <row spans="1:4" r="7">
      <c t="s" s="4" r="A7">
        <v>395</v>
      </c>
      <c t="n" s="6" r="B7">
        <v>22717</v>
      </c>
      <c t="n" s="6" r="C7">
        <v>25717</v>
      </c>
      <c t="n" s="6" r="D7">
        <v>24511</v>
      </c>
    </row>
    <row spans="1:4" r="8">
      <c t="s" s="4" r="A8">
        <v>402</v>
      </c>
      <c t="n" s="6" r="B8">
        <v>24882</v>
      </c>
      <c t="n" s="6" r="C8">
        <v>25635</v>
      </c>
      <c t="n" s="6" r="D8">
        <v>28867</v>
      </c>
    </row>
    <row spans="1:4" r="9">
      <c t="s" s="4" r="A9">
        <v>40</v>
      </c>
      <c t="n" s="6" r="B9">
        <v>36705</v>
      </c>
      <c t="n" s="6" r="C9">
        <v>41724</v>
      </c>
      <c t="n" s="6" r="D9">
        <v>40435</v>
      </c>
    </row>
    <row spans="1:4" r="10">
      <c t="s" s="4" r="A10">
        <v>41</v>
      </c>
      <c t="n" s="7" r="B10">
        <v>84304</v>
      </c>
      <c t="n" s="7" r="C10">
        <v>93076</v>
      </c>
      <c t="n" s="7" r="D10">
        <v>938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4</v>
      </c>
      <c t="s" s="2" r="B1">
        <v>1</v>
      </c>
    </row>
    <row spans="1:2" r="2">
      <c t="s" s="2" r="B2">
        <v>405</v>
      </c>
    </row>
    <row spans="1:2" r="3">
      <c t="s" s="3" r="A3">
        <v>406</v>
      </c>
    </row>
    <row spans="1:2" r="4">
      <c t="s" s="4" r="A4">
        <v>407</v>
      </c>
      <c t="n" s="7" r="B4">
        <v>24</v>
      </c>
    </row>
    <row spans="1:2" r="5">
      <c t="s" s="4" r="A5">
        <v>408</v>
      </c>
      <c t="n" s="6" r="B5">
        <v>24</v>
      </c>
    </row>
    <row spans="1:2" r="6">
      <c t="s" s="4" r="A6">
        <v>409</v>
      </c>
      <c t="n" s="6" r="B6">
        <v>-24</v>
      </c>
    </row>
    <row spans="1:2" r="7">
      <c t="s" s="4" r="A7">
        <v>80</v>
      </c>
      <c t="n" s="7" r="B7">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410</v>
      </c>
      <c t="s" s="2" r="B1">
        <v>316</v>
      </c>
      <c t="s" s="2" r="N1">
        <v>1</v>
      </c>
    </row>
    <row spans="1:16" r="2">
      <c t="s" s="2" r="B2">
        <v>2</v>
      </c>
      <c t="s" s="2" r="C2">
        <v>317</v>
      </c>
      <c t="s" s="2" r="D2">
        <v>4</v>
      </c>
      <c t="s" s="2" r="E2">
        <v>318</v>
      </c>
      <c t="s" s="2" r="F2">
        <v>31</v>
      </c>
      <c t="s" s="2" r="G2">
        <v>319</v>
      </c>
      <c t="s" s="2" r="H2">
        <v>320</v>
      </c>
      <c t="s" s="2" r="I2">
        <v>321</v>
      </c>
      <c t="s" s="2" r="J2">
        <v>61</v>
      </c>
      <c t="s" s="2" r="K2">
        <v>322</v>
      </c>
      <c t="s" s="2" r="L2">
        <v>323</v>
      </c>
      <c t="s" s="2" r="M2">
        <v>324</v>
      </c>
      <c t="s" s="2" r="N2">
        <v>2</v>
      </c>
      <c t="s" s="2" r="O2">
        <v>31</v>
      </c>
      <c t="s" s="2" r="P2">
        <v>61</v>
      </c>
    </row>
    <row spans="1:16" r="3">
      <c t="s" s="3" r="A3">
        <v>411</v>
      </c>
    </row>
    <row spans="1:16" r="4">
      <c t="s" s="4" r="A4">
        <v>337</v>
      </c>
      <c t="n" s="7" r="B4">
        <v>320</v>
      </c>
      <c t="n" s="7" r="C4">
        <v>345</v>
      </c>
      <c t="n" s="7" r="D4">
        <v>352</v>
      </c>
      <c t="n" s="7" r="E4">
        <v>401</v>
      </c>
      <c t="n" s="7" r="F4">
        <v>385</v>
      </c>
      <c t="n" s="7" r="G4">
        <v>380</v>
      </c>
      <c t="n" s="7" r="H4">
        <v>363</v>
      </c>
      <c t="n" s="7" r="I4">
        <v>390</v>
      </c>
      <c t="n" s="7" r="J4">
        <v>958</v>
      </c>
      <c t="n" s="7" r="K4">
        <v>505</v>
      </c>
      <c t="n" s="7" r="L4">
        <v>477</v>
      </c>
      <c t="n" s="7" r="M4">
        <v>406</v>
      </c>
      <c t="n" s="7" r="N4">
        <v>61</v>
      </c>
      <c t="n" s="7" r="O4">
        <v>50</v>
      </c>
      <c t="n" s="7" r="P4">
        <v>87</v>
      </c>
    </row>
    <row spans="1:16" r="5">
      <c t="s" s="4" r="A5">
        <v>412</v>
      </c>
      <c t="n" s="6" r="B5">
        <v>-320</v>
      </c>
      <c t="n" s="6" r="C5">
        <v>-345</v>
      </c>
      <c t="n" s="6" r="D5">
        <v>-352</v>
      </c>
      <c t="n" s="6" r="E5">
        <v>-401</v>
      </c>
      <c t="n" s="6" r="F5">
        <v>-385</v>
      </c>
      <c t="n" s="6" r="G5">
        <v>-380</v>
      </c>
      <c t="n" s="6" r="H5">
        <v>-363</v>
      </c>
      <c t="n" s="6" r="I5">
        <v>-390</v>
      </c>
      <c t="n" s="6" r="J5">
        <v>-958</v>
      </c>
      <c t="n" s="6" r="K5">
        <v>-505</v>
      </c>
      <c t="n" s="6" r="L5">
        <v>-477</v>
      </c>
      <c t="n" s="6" r="M5">
        <v>-406</v>
      </c>
      <c t="n" s="6" r="N5">
        <v>1418</v>
      </c>
      <c t="n" s="6" r="O5">
        <v>1518</v>
      </c>
      <c t="n" s="6" r="P5">
        <v>2346</v>
      </c>
    </row>
    <row spans="1:16" r="6">
      <c t="s" s="4" r="A6">
        <v>413</v>
      </c>
      <c t="n" s="6" r="B6">
        <v>789</v>
      </c>
      <c t="n" s="6" r="C6">
        <v>680</v>
      </c>
      <c t="n" s="6" r="D6">
        <v>603</v>
      </c>
      <c t="n" s="6" r="E6">
        <v>955</v>
      </c>
      <c t="n" s="6" r="F6">
        <v>1013</v>
      </c>
      <c t="n" s="6" r="G6">
        <v>1003</v>
      </c>
      <c t="n" s="6" r="H6">
        <v>1058</v>
      </c>
      <c t="n" s="6" r="I6">
        <v>949</v>
      </c>
      <c t="n" s="6" r="J6">
        <v>7571</v>
      </c>
      <c t="n" s="6" r="K6">
        <v>1130</v>
      </c>
      <c t="n" s="6" r="L6">
        <v>1123</v>
      </c>
      <c t="n" s="6" r="M6">
        <v>1119</v>
      </c>
    </row>
    <row spans="1:16" r="7">
      <c t="s" s="4" r="A7">
        <v>414</v>
      </c>
      <c t="n" s="6" r="B7">
        <v>469</v>
      </c>
      <c t="n" s="6" r="C7">
        <v>680</v>
      </c>
      <c t="n" s="6" r="D7">
        <v>603</v>
      </c>
      <c t="n" s="6" r="E7">
        <v>554</v>
      </c>
      <c t="n" s="6" r="F7">
        <v>628</v>
      </c>
      <c t="n" s="6" r="G7">
        <v>623</v>
      </c>
      <c t="n" s="6" r="H7">
        <v>695</v>
      </c>
      <c t="n" s="6" r="I7">
        <v>559</v>
      </c>
      <c t="n" s="6" r="J7">
        <v>6613</v>
      </c>
      <c t="n" s="6" r="K7">
        <v>625</v>
      </c>
      <c t="n" s="6" r="L7">
        <v>646</v>
      </c>
      <c t="n" s="6" r="M7">
        <v>713</v>
      </c>
      <c t="n" s="6" r="N7">
        <v>2306</v>
      </c>
      <c t="n" s="6" r="O7">
        <v>2505</v>
      </c>
      <c t="n" s="6" r="P7">
        <v>8597</v>
      </c>
    </row>
    <row spans="1:16" r="8">
      <c t="s" s="4" r="A8">
        <v>77</v>
      </c>
      <c t="n" s="6" r="B8">
        <v>-807</v>
      </c>
      <c t="n" s="6" r="F8">
        <v>-946</v>
      </c>
      <c t="n" s="6" r="J8">
        <v>-3057</v>
      </c>
      <c t="n" s="6" r="M8">
        <v>-6</v>
      </c>
      <c t="n" s="6" r="N8">
        <v>-807</v>
      </c>
      <c t="n" s="6" r="O8">
        <v>-946</v>
      </c>
      <c t="n" s="6" r="P8">
        <v>-3063</v>
      </c>
    </row>
    <row spans="1:16" r="9">
      <c t="s" s="4" r="A9">
        <v>415</v>
      </c>
      <c t="n" s="6" r="B9">
        <v>-338</v>
      </c>
      <c t="n" s="6" r="C9">
        <v>680</v>
      </c>
      <c t="n" s="6" r="D9">
        <v>603</v>
      </c>
      <c t="n" s="6" r="E9">
        <v>554</v>
      </c>
      <c t="n" s="6" r="F9">
        <v>-318</v>
      </c>
      <c t="n" s="6" r="G9">
        <v>623</v>
      </c>
      <c t="n" s="6" r="H9">
        <v>695</v>
      </c>
      <c t="n" s="6" r="I9">
        <v>559</v>
      </c>
      <c t="n" s="6" r="J9">
        <v>3556</v>
      </c>
      <c t="n" s="6" r="K9">
        <v>625</v>
      </c>
      <c t="n" s="6" r="L9">
        <v>646</v>
      </c>
      <c t="n" s="6" r="M9">
        <v>707</v>
      </c>
      <c t="n" s="6" r="N9">
        <v>1499</v>
      </c>
      <c t="n" s="6" r="O9">
        <v>1559</v>
      </c>
      <c t="n" s="6" r="P9">
        <v>5534</v>
      </c>
    </row>
    <row spans="1:16" r="10">
      <c t="s" s="4" r="A10">
        <v>416</v>
      </c>
      <c t="n" s="6" r="J10">
        <v>-4</v>
      </c>
      <c t="n" s="6" r="M10">
        <v>-12</v>
      </c>
      <c t="n" s="6" r="P10">
        <v>-16</v>
      </c>
    </row>
    <row spans="1:16" r="11">
      <c t="s" s="4" r="A11">
        <v>331</v>
      </c>
      <c t="n" s="7" r="B11">
        <v>-338</v>
      </c>
      <c t="n" s="7" r="C11">
        <v>680</v>
      </c>
      <c t="n" s="7" r="D11">
        <v>603</v>
      </c>
      <c t="n" s="7" r="E11">
        <v>554</v>
      </c>
      <c t="n" s="7" r="F11">
        <v>-318</v>
      </c>
      <c t="n" s="7" r="G11">
        <v>623</v>
      </c>
      <c t="n" s="7" r="H11">
        <v>695</v>
      </c>
      <c t="n" s="7" r="I11">
        <v>559</v>
      </c>
      <c t="n" s="7" r="J11">
        <v>3552</v>
      </c>
      <c t="n" s="7" r="K11">
        <v>625</v>
      </c>
      <c t="n" s="7" r="L11">
        <v>646</v>
      </c>
      <c t="n" s="7" r="M11">
        <v>695</v>
      </c>
      <c t="n" s="7" r="N11">
        <v>1499</v>
      </c>
      <c t="n" s="7" r="O11">
        <v>1559</v>
      </c>
      <c t="n" s="7" r="P11">
        <v>5518</v>
      </c>
    </row>
    <row spans="1:16" r="12">
      <c t="s" s="3" r="A12">
        <v>83</v>
      </c>
    </row>
    <row spans="1:16" r="13">
      <c t="s" s="4" r="A13">
        <v>417</v>
      </c>
      <c t="s" s="4" r="B13">
        <v>418</v>
      </c>
      <c t="n" s="8" r="C13">
        <v>0.16</v>
      </c>
      <c t="n" s="8" r="D13">
        <v>0.14</v>
      </c>
      <c t="n" s="8" r="E13">
        <v>0.13</v>
      </c>
      <c t="n" s="8" r="F13">
        <v>-0.08</v>
      </c>
      <c t="n" s="8" r="G13">
        <v>0.15</v>
      </c>
      <c t="n" s="8" r="H13">
        <v>0.17</v>
      </c>
      <c t="n" s="8" r="I13">
        <v>0.13</v>
      </c>
      <c t="n" s="8" r="J13">
        <v>0.86</v>
      </c>
      <c t="n" s="8" r="K13">
        <v>0.15</v>
      </c>
      <c t="n" s="8" r="L13">
        <v>0.15</v>
      </c>
      <c t="n" s="8" r="M13">
        <v>0.17</v>
      </c>
      <c t="s" s="4" r="N13">
        <v>85</v>
      </c>
      <c t="n" s="8" r="O13">
        <v>0.37</v>
      </c>
      <c t="n" s="8" r="P13">
        <v>1.33</v>
      </c>
    </row>
    <row spans="1:16" r="14">
      <c t="s" s="4" r="A14">
        <v>419</v>
      </c>
      <c t="s" s="4" r="B14">
        <v>418</v>
      </c>
      <c t="n" s="8" r="C14">
        <v>0.16</v>
      </c>
      <c t="n" s="8" r="D14">
        <v>0.14</v>
      </c>
      <c t="n" s="8" r="E14">
        <v>0.13</v>
      </c>
      <c t="n" s="8" r="F14">
        <v>-0.08</v>
      </c>
      <c t="n" s="8" r="G14">
        <v>0.15</v>
      </c>
      <c t="n" s="8" r="H14">
        <v>0.17</v>
      </c>
      <c t="n" s="8" r="I14">
        <v>0.13</v>
      </c>
      <c t="n" s="8" r="J14">
        <v>0.86</v>
      </c>
      <c t="n" s="8" r="K14">
        <v>0.15</v>
      </c>
      <c t="n" s="8" r="L14">
        <v>0.15</v>
      </c>
      <c t="n" s="8" r="M14">
        <v>0.17</v>
      </c>
      <c t="s" s="4" r="N14">
        <v>85</v>
      </c>
      <c t="n" s="8" r="O14">
        <v>0.37</v>
      </c>
      <c t="n" s="8" r="P14">
        <v>1.33</v>
      </c>
    </row>
    <row spans="1:16" r="15">
      <c t="s" s="4" r="A15">
        <v>91</v>
      </c>
      <c t="n" s="6" r="B15">
        <v>4168214</v>
      </c>
      <c t="n" s="6" r="C15">
        <v>4168214</v>
      </c>
      <c t="n" s="6" r="D15">
        <v>4168214</v>
      </c>
      <c t="n" s="6" r="E15">
        <v>4168214</v>
      </c>
      <c t="n" s="6" r="F15">
        <v>4168214</v>
      </c>
      <c t="n" s="6" r="G15">
        <v>4168214</v>
      </c>
      <c t="n" s="6" r="H15">
        <v>4168214</v>
      </c>
      <c t="n" s="6" r="I15">
        <v>4168214</v>
      </c>
      <c t="n" s="6" r="J15">
        <v>4168214</v>
      </c>
      <c t="n" s="6" r="K15">
        <v>4168214</v>
      </c>
      <c t="n" s="6" r="L15">
        <v>4168214</v>
      </c>
      <c t="n" s="6" r="M15">
        <v>4168214</v>
      </c>
      <c t="n" s="6" r="N15">
        <v>4168214</v>
      </c>
      <c t="n" s="6" r="O15">
        <v>4168214</v>
      </c>
      <c t="n" s="6" r="P15">
        <v>4168214</v>
      </c>
    </row>
    <row spans="1:16" r="16">
      <c t="s" s="3" r="A16">
        <v>88</v>
      </c>
    </row>
    <row spans="1:16" r="17">
      <c t="s" s="4" r="A17">
        <v>420</v>
      </c>
      <c t="s" s="4" r="B17">
        <v>418</v>
      </c>
      <c t="n" s="8" r="C17">
        <v>0.16</v>
      </c>
      <c t="n" s="8" r="D17">
        <v>0.14</v>
      </c>
      <c t="n" s="8" r="E17">
        <v>0.13</v>
      </c>
      <c t="n" s="8" r="F17">
        <v>-0.08</v>
      </c>
      <c t="n" s="8" r="G17">
        <v>0.15</v>
      </c>
      <c t="n" s="8" r="H17">
        <v>0.17</v>
      </c>
      <c t="n" s="8" r="I17">
        <v>0.13</v>
      </c>
      <c t="n" s="8" r="J17">
        <v>0.86</v>
      </c>
      <c t="n" s="8" r="K17">
        <v>0.15</v>
      </c>
      <c t="n" s="8" r="L17">
        <v>0.15</v>
      </c>
      <c t="n" s="8" r="M17">
        <v>0.17</v>
      </c>
      <c t="n" s="8" r="N17">
        <v>0.36</v>
      </c>
      <c t="n" s="8" r="O17">
        <v>0.37</v>
      </c>
      <c t="n" s="8" r="P17">
        <v>1.33</v>
      </c>
    </row>
    <row spans="1:16" r="18">
      <c t="s" s="4" r="A18">
        <v>421</v>
      </c>
      <c t="s" s="4" r="B18">
        <v>418</v>
      </c>
      <c t="n" s="8" r="C18">
        <v>0.16</v>
      </c>
      <c t="n" s="8" r="D18">
        <v>0.14</v>
      </c>
      <c t="n" s="8" r="E18">
        <v>0.13</v>
      </c>
      <c t="n" s="8" r="F18">
        <v>-0.08</v>
      </c>
      <c t="n" s="8" r="G18">
        <v>0.15</v>
      </c>
      <c t="n" s="8" r="H18">
        <v>0.17</v>
      </c>
      <c t="n" s="8" r="I18">
        <v>0.13</v>
      </c>
      <c t="n" s="8" r="J18">
        <v>0.86</v>
      </c>
      <c t="n" s="8" r="K18">
        <v>0.15</v>
      </c>
      <c t="n" s="8" r="L18">
        <v>0.15</v>
      </c>
      <c t="n" s="8" r="M18">
        <v>0.17</v>
      </c>
      <c t="n" s="8" r="N18">
        <v>0.36</v>
      </c>
      <c t="n" s="8" r="O18">
        <v>0.37</v>
      </c>
      <c t="n" s="8" r="P18">
        <v>1.33</v>
      </c>
    </row>
    <row spans="1:16" r="19">
      <c t="s" s="4" r="A19">
        <v>92</v>
      </c>
      <c t="n" s="6" r="B19">
        <v>4168214</v>
      </c>
      <c t="n" s="6" r="C19">
        <v>4168214</v>
      </c>
      <c t="n" s="6" r="D19">
        <v>4168214</v>
      </c>
      <c t="n" s="6" r="E19">
        <v>4168214</v>
      </c>
      <c t="n" s="6" r="F19">
        <v>4168214</v>
      </c>
      <c t="n" s="6" r="G19">
        <v>4168214</v>
      </c>
      <c t="n" s="6" r="H19">
        <v>4168214</v>
      </c>
      <c t="n" s="6" r="I19">
        <v>4168214</v>
      </c>
      <c t="n" s="6" r="J19">
        <v>4168214</v>
      </c>
      <c t="n" s="6" r="K19">
        <v>4168214</v>
      </c>
      <c t="n" s="6" r="L19">
        <v>4168214</v>
      </c>
      <c t="n" s="6" r="M19">
        <v>4168214</v>
      </c>
      <c t="n" s="6" r="N19">
        <v>4168214</v>
      </c>
      <c t="n" s="6" r="O19">
        <v>4168214</v>
      </c>
      <c t="n" s="6" r="P19">
        <v>4168214</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80"/>
    <col customWidth="1" max="5" min="5" width="80"/>
    <col customWidth="1" max="6" min="6" width="15"/>
  </cols>
  <sheetData>
    <row spans="1:6" r="1">
      <c t="s" s="1" r="A1">
        <v>422</v>
      </c>
      <c t="s" s="2" r="B1">
        <v>271</v>
      </c>
      <c t="s" s="2" r="E1">
        <v>1</v>
      </c>
    </row>
    <row spans="1:6" r="2">
      <c t="s" s="2" r="B2">
        <v>423</v>
      </c>
      <c t="s" s="2" r="C2">
        <v>424</v>
      </c>
      <c t="s" s="2" r="D2">
        <v>425</v>
      </c>
      <c t="s" s="2" r="E2">
        <v>345</v>
      </c>
      <c t="s" s="2" r="F2">
        <v>251</v>
      </c>
    </row>
    <row spans="1:6" r="3">
      <c t="s" s="4" r="A3">
        <v>252</v>
      </c>
      <c t="n" s="9" r="F3">
        <v>10.08</v>
      </c>
    </row>
    <row spans="1:6" r="4">
      <c t="s" s="4" r="A4">
        <v>426</v>
      </c>
    </row>
    <row spans="1:6" r="5">
      <c t="s" s="4" r="A5">
        <v>427</v>
      </c>
      <c t="n" s="7" r="D5">
        <v>74000</v>
      </c>
    </row>
    <row spans="1:6" r="6">
      <c t="s" s="4" r="A6">
        <v>428</v>
      </c>
      <c t="n" s="6" r="D6">
        <v>26000</v>
      </c>
    </row>
    <row spans="1:6" r="7">
      <c t="s" s="4" r="A7">
        <v>429</v>
      </c>
      <c t="n" s="7" r="D7">
        <v>48000</v>
      </c>
    </row>
    <row spans="1:6" r="8">
      <c t="s" s="4" r="A8">
        <v>430</v>
      </c>
      <c t="s" s="4" r="D8">
        <v>431</v>
      </c>
    </row>
    <row spans="1:6" r="9">
      <c t="s" s="4" r="A9">
        <v>432</v>
      </c>
      <c t="s" s="4" r="D9">
        <v>433</v>
      </c>
    </row>
    <row spans="1:6" r="10">
      <c t="s" s="4" r="A10">
        <v>434</v>
      </c>
      <c t="s" s="4" r="D10">
        <v>435</v>
      </c>
    </row>
    <row spans="1:6" r="11">
      <c t="s" s="4" r="A11">
        <v>436</v>
      </c>
      <c t="s" s="4" r="B11">
        <v>437</v>
      </c>
    </row>
    <row spans="1:6" r="12">
      <c t="s" s="4" r="A12">
        <v>438</v>
      </c>
    </row>
    <row spans="1:6" r="13">
      <c t="s" s="4" r="A13">
        <v>430</v>
      </c>
      <c t="s" s="4" r="C13">
        <v>439</v>
      </c>
    </row>
    <row spans="1:6" r="14">
      <c t="s" s="4" r="A14">
        <v>432</v>
      </c>
      <c t="s" s="4" r="C14">
        <v>440</v>
      </c>
    </row>
    <row spans="1:6" r="15">
      <c t="s" s="4" r="A15">
        <v>436</v>
      </c>
      <c t="s" s="4" r="C15">
        <v>441</v>
      </c>
      <c t="s" s="4" r="E15">
        <v>442</v>
      </c>
    </row>
    <row spans="1:6" r="16">
      <c t="s" s="4" r="A16">
        <v>443</v>
      </c>
      <c t="n" s="7" r="C16">
        <v>7000</v>
      </c>
      <c t="n" s="7" r="E16">
        <v>2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444</v>
      </c>
      <c t="s" s="2" r="B1">
        <v>2</v>
      </c>
      <c t="s" s="2" r="C1">
        <v>31</v>
      </c>
      <c t="s" s="2" r="D1">
        <v>61</v>
      </c>
      <c t="s" s="2" r="E1">
        <v>325</v>
      </c>
    </row>
    <row spans="1:5" r="2">
      <c t="s" s="4" r="A2">
        <v>445</v>
      </c>
      <c t="n" s="7" r="B2">
        <v>22713</v>
      </c>
    </row>
    <row spans="1:5" r="3">
      <c t="s" s="4" r="A3">
        <v>446</v>
      </c>
      <c t="n" s="6" r="B3">
        <v>4</v>
      </c>
    </row>
    <row spans="1:5" r="4">
      <c t="s" s="4" r="A4">
        <v>447</v>
      </c>
      <c t="n" s="6" r="B4">
        <v>22713</v>
      </c>
    </row>
    <row spans="1:5" r="5">
      <c t="s" s="4" r="A5">
        <v>448</v>
      </c>
      <c t="n" s="6" r="B5">
        <v>4</v>
      </c>
    </row>
    <row spans="1:5" r="6">
      <c t="s" s="4" r="A6">
        <v>449</v>
      </c>
      <c t="n" s="6" r="B6">
        <v>22717</v>
      </c>
      <c t="n" s="7" r="C6">
        <v>25717</v>
      </c>
      <c t="n" s="7" r="D6">
        <v>24511</v>
      </c>
      <c t="n" s="7" r="E6">
        <v>24511</v>
      </c>
    </row>
    <row spans="1:5" r="7">
      <c t="s" s="4" r="A7">
        <v>281</v>
      </c>
    </row>
    <row spans="1:5" r="8">
      <c t="s" s="4" r="A8">
        <v>445</v>
      </c>
      <c t="n" s="6" r="B8">
        <v>22713</v>
      </c>
    </row>
    <row spans="1:5" r="9">
      <c t="s" s="4" r="A9">
        <v>446</v>
      </c>
      <c t="n" s="6" r="B9">
        <v>4</v>
      </c>
    </row>
    <row spans="1:5" r="10">
      <c t="s" s="4" r="A10">
        <v>447</v>
      </c>
      <c t="n" s="6" r="B10">
        <v>22713</v>
      </c>
    </row>
    <row spans="1:5" r="11">
      <c t="s" s="4" r="A11">
        <v>448</v>
      </c>
      <c t="n" s="7" r="B11">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450</v>
      </c>
      <c t="s" s="2" r="B1">
        <v>1</v>
      </c>
    </row>
    <row spans="1:3" r="2">
      <c t="s" s="2" r="B2">
        <v>2</v>
      </c>
      <c t="s" s="2" r="C2">
        <v>31</v>
      </c>
    </row>
    <row spans="1:3" r="3">
      <c t="s" s="3" r="A3">
        <v>171</v>
      </c>
    </row>
    <row spans="1:3" r="4">
      <c t="s" s="4" r="A4">
        <v>451</v>
      </c>
      <c t="n" s="7" r="B4">
        <v>25717</v>
      </c>
      <c t="n" s="7" r="C4">
        <v>24511</v>
      </c>
    </row>
    <row spans="1:3" r="5">
      <c t="s" s="4" r="A5">
        <v>452</v>
      </c>
      <c t="n" s="6" r="C5">
        <v>1206</v>
      </c>
    </row>
    <row spans="1:3" r="6">
      <c t="s" s="4" r="A6">
        <v>453</v>
      </c>
      <c t="n" s="6" r="B6">
        <v>-3000</v>
      </c>
    </row>
    <row spans="1:3" r="7">
      <c t="s" s="4" r="A7">
        <v>454</v>
      </c>
      <c t="n" s="7" r="B7">
        <v>22717</v>
      </c>
      <c t="n" s="7" r="C7">
        <v>257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63"/>
    <col customWidth="1" max="2" min="2" width="21"/>
  </cols>
  <sheetData>
    <row spans="1:2" r="1">
      <c t="s" s="1" r="A1">
        <v>455</v>
      </c>
      <c t="s" s="2" r="B1">
        <v>1</v>
      </c>
    </row>
    <row spans="1:2" r="2">
      <c t="s" s="2" r="B2">
        <v>345</v>
      </c>
    </row>
    <row spans="1:2" r="3">
      <c t="s" s="4" r="A3">
        <v>456</v>
      </c>
      <c t="n" s="7" r="B3">
        <v>24031</v>
      </c>
    </row>
    <row spans="1:2" r="4">
      <c t="s" s="4" r="A4">
        <v>457</v>
      </c>
    </row>
    <row spans="1:2" r="5">
      <c t="s" s="4" r="A5">
        <v>291</v>
      </c>
      <c t="s" s="4" r="B5">
        <v>300</v>
      </c>
    </row>
    <row spans="1:2" r="6">
      <c t="s" s="4" r="A6">
        <v>458</v>
      </c>
      <c t="s" s="4" r="B6">
        <v>299</v>
      </c>
    </row>
    <row spans="1:2" r="7">
      <c t="s" s="4" r="A7">
        <v>459</v>
      </c>
      <c t="s" s="4" r="B7">
        <v>460</v>
      </c>
    </row>
    <row spans="1:2" r="8">
      <c t="s" s="4" r="A8">
        <v>461</v>
      </c>
      <c t="n" s="7" r="B8">
        <v>9719</v>
      </c>
    </row>
    <row spans="1:2" r="9">
      <c t="s" s="4" r="A9">
        <v>462</v>
      </c>
      <c t="n" s="6" r="B9">
        <v>1809</v>
      </c>
    </row>
    <row spans="1:2" r="10">
      <c t="s" s="4" r="A10">
        <v>456</v>
      </c>
      <c t="n" s="7" r="B10">
        <v>1481</v>
      </c>
    </row>
    <row spans="1:2" r="11">
      <c t="s" s="4" r="A11">
        <v>463</v>
      </c>
    </row>
    <row spans="1:2" r="12">
      <c t="s" s="4" r="A12">
        <v>291</v>
      </c>
      <c t="s" s="4" r="B12">
        <v>300</v>
      </c>
    </row>
    <row spans="1:2" r="13">
      <c t="s" s="4" r="A13">
        <v>458</v>
      </c>
      <c t="s" s="4" r="B13">
        <v>299</v>
      </c>
    </row>
    <row spans="1:2" r="14">
      <c t="s" s="4" r="A14">
        <v>459</v>
      </c>
      <c t="s" s="4" r="B14">
        <v>460</v>
      </c>
    </row>
    <row spans="1:2" r="15">
      <c t="s" s="4" r="A15">
        <v>461</v>
      </c>
      <c t="n" s="7" r="B15">
        <v>15756</v>
      </c>
    </row>
    <row spans="1:2" r="16">
      <c t="s" s="4" r="A16">
        <v>462</v>
      </c>
      <c t="n" s="6" r="B16">
        <v>8836</v>
      </c>
    </row>
    <row spans="1:2" r="17">
      <c t="s" s="4" r="A17">
        <v>456</v>
      </c>
      <c t="n" s="7" r="B17">
        <v>6368</v>
      </c>
    </row>
    <row spans="1:2" r="18">
      <c t="s" s="4" r="A18">
        <v>464</v>
      </c>
    </row>
    <row spans="1:2" r="19">
      <c t="s" s="4" r="A19">
        <v>291</v>
      </c>
      <c t="s" s="4" r="B19">
        <v>300</v>
      </c>
    </row>
    <row spans="1:2" r="20">
      <c t="s" s="4" r="A20">
        <v>458</v>
      </c>
      <c t="s" s="4" r="B20">
        <v>299</v>
      </c>
    </row>
    <row spans="1:2" r="21">
      <c t="s" s="4" r="A21">
        <v>459</v>
      </c>
      <c t="s" s="4" r="B21">
        <v>460</v>
      </c>
    </row>
    <row spans="1:2" r="22">
      <c t="s" s="4" r="A22">
        <v>461</v>
      </c>
      <c t="n" s="7" r="B22">
        <v>13621</v>
      </c>
    </row>
    <row spans="1:2" r="23">
      <c t="s" s="4" r="A23">
        <v>462</v>
      </c>
      <c t="n" s="6" r="B23">
        <v>3300</v>
      </c>
    </row>
    <row spans="1:2" r="24">
      <c t="s" s="4" r="A24">
        <v>456</v>
      </c>
      <c t="n" s="7" r="B24">
        <v>2653</v>
      </c>
    </row>
    <row spans="1:2" r="25">
      <c t="s" s="4" r="A25">
        <v>465</v>
      </c>
    </row>
    <row spans="1:2" r="26">
      <c t="s" s="4" r="A26">
        <v>291</v>
      </c>
      <c t="s" s="4" r="B26">
        <v>300</v>
      </c>
    </row>
    <row spans="1:2" r="27">
      <c t="s" s="4" r="A27">
        <v>458</v>
      </c>
      <c t="s" s="4" r="B27">
        <v>299</v>
      </c>
    </row>
    <row spans="1:2" r="28">
      <c t="s" s="4" r="A28">
        <v>459</v>
      </c>
      <c t="s" s="4" r="B28">
        <v>460</v>
      </c>
    </row>
    <row spans="1:2" r="29">
      <c t="s" s="4" r="A29">
        <v>461</v>
      </c>
      <c t="n" s="7" r="B29">
        <v>18641</v>
      </c>
    </row>
    <row spans="1:2" r="30">
      <c t="s" s="4" r="A30">
        <v>462</v>
      </c>
      <c t="n" s="6" r="B30">
        <v>2427</v>
      </c>
    </row>
    <row spans="1:2" r="31">
      <c t="s" s="4" r="A31">
        <v>456</v>
      </c>
      <c t="n" s="7" r="B31">
        <v>1953</v>
      </c>
    </row>
    <row spans="1:2" r="32">
      <c t="s" s="4" r="A32">
        <v>466</v>
      </c>
    </row>
    <row spans="1:2" r="33">
      <c t="s" s="4" r="A33">
        <v>291</v>
      </c>
      <c t="s" s="4" r="B33">
        <v>300</v>
      </c>
    </row>
    <row spans="1:2" r="34">
      <c t="s" s="4" r="A34">
        <v>458</v>
      </c>
      <c t="s" s="4" r="B34">
        <v>299</v>
      </c>
    </row>
    <row spans="1:2" r="35">
      <c t="s" s="4" r="A35">
        <v>459</v>
      </c>
      <c t="s" s="4" r="B35">
        <v>460</v>
      </c>
    </row>
    <row spans="1:2" r="36">
      <c t="s" s="4" r="A36">
        <v>461</v>
      </c>
      <c t="n" s="7" r="B36">
        <v>11544</v>
      </c>
    </row>
    <row spans="1:2" r="37">
      <c t="s" s="4" r="A37">
        <v>462</v>
      </c>
      <c t="n" s="6" r="B37">
        <v>2409</v>
      </c>
    </row>
    <row spans="1:2" r="38">
      <c t="s" s="4" r="A38">
        <v>456</v>
      </c>
      <c t="n" s="7" r="B38">
        <v>1936</v>
      </c>
    </row>
    <row spans="1:2" r="39">
      <c t="s" s="4" r="A39">
        <v>467</v>
      </c>
    </row>
    <row spans="1:2" r="40">
      <c t="s" s="4" r="A40">
        <v>291</v>
      </c>
      <c t="s" s="4" r="B40">
        <v>300</v>
      </c>
    </row>
    <row spans="1:2" r="41">
      <c t="s" s="4" r="A41">
        <v>458</v>
      </c>
      <c t="s" s="4" r="B41">
        <v>299</v>
      </c>
    </row>
    <row spans="1:2" r="42">
      <c t="s" s="4" r="A42">
        <v>459</v>
      </c>
      <c t="s" s="4" r="B42">
        <v>460</v>
      </c>
    </row>
    <row spans="1:2" r="43">
      <c t="s" s="4" r="A43">
        <v>461</v>
      </c>
      <c t="n" s="7" r="B43">
        <v>22984</v>
      </c>
    </row>
    <row spans="1:2" r="44">
      <c t="s" s="4" r="A44">
        <v>462</v>
      </c>
      <c t="n" s="6" r="B44">
        <v>5587</v>
      </c>
    </row>
    <row spans="1:2" r="45">
      <c t="s" s="4" r="A45">
        <v>456</v>
      </c>
      <c t="n" s="7" r="B45">
        <v>4491</v>
      </c>
    </row>
    <row spans="1:2" r="46">
      <c t="s" s="4" r="A46">
        <v>468</v>
      </c>
    </row>
    <row spans="1:2" r="47">
      <c t="s" s="4" r="A47">
        <v>291</v>
      </c>
      <c t="s" s="4" r="B47">
        <v>300</v>
      </c>
    </row>
    <row spans="1:2" r="48">
      <c t="s" s="4" r="A48">
        <v>458</v>
      </c>
      <c t="s" s="4" r="B48">
        <v>299</v>
      </c>
    </row>
    <row spans="1:2" r="49">
      <c t="s" s="4" r="A49">
        <v>459</v>
      </c>
      <c t="s" s="4" r="B49">
        <v>460</v>
      </c>
    </row>
    <row spans="1:2" r="50">
      <c t="s" s="4" r="A50">
        <v>461</v>
      </c>
      <c t="n" s="7" r="B50">
        <v>7294</v>
      </c>
    </row>
    <row spans="1:2" r="51">
      <c t="s" s="4" r="A51">
        <v>462</v>
      </c>
      <c t="n" s="6" r="B51">
        <v>1702</v>
      </c>
    </row>
    <row spans="1:2" r="52">
      <c t="s" s="4" r="A52">
        <v>456</v>
      </c>
      <c t="n" s="7" r="B52">
        <v>1323</v>
      </c>
    </row>
    <row spans="1:2" r="53">
      <c t="s" s="4" r="A53">
        <v>469</v>
      </c>
    </row>
    <row spans="1:2" r="54">
      <c t="s" s="4" r="A54">
        <v>291</v>
      </c>
      <c t="s" s="4" r="B54">
        <v>300</v>
      </c>
    </row>
    <row spans="1:2" r="55">
      <c t="s" s="4" r="A55">
        <v>458</v>
      </c>
      <c t="s" s="4" r="B55">
        <v>299</v>
      </c>
    </row>
    <row spans="1:2" r="56">
      <c t="s" s="4" r="A56">
        <v>459</v>
      </c>
      <c t="s" s="4" r="B56">
        <v>460</v>
      </c>
    </row>
    <row spans="1:2" r="57">
      <c t="s" s="4" r="A57">
        <v>461</v>
      </c>
      <c t="n" s="7" r="B57">
        <v>10398</v>
      </c>
    </row>
    <row spans="1:2" r="58">
      <c t="s" s="4" r="A58">
        <v>462</v>
      </c>
      <c t="n" s="6" r="B58">
        <v>2019</v>
      </c>
    </row>
    <row spans="1:2" r="59">
      <c t="s" s="4" r="A59">
        <v>456</v>
      </c>
      <c t="n" s="7" r="B59">
        <v>1826</v>
      </c>
    </row>
    <row spans="1:2" r="60">
      <c t="s" s="4" r="A60">
        <v>463</v>
      </c>
    </row>
    <row spans="1:2" r="61">
      <c t="s" s="4" r="A61">
        <v>291</v>
      </c>
      <c t="s" s="4" r="B61">
        <v>300</v>
      </c>
    </row>
    <row spans="1:2" r="62">
      <c t="s" s="4" r="A62">
        <v>458</v>
      </c>
      <c t="s" s="4" r="B62">
        <v>299</v>
      </c>
    </row>
    <row spans="1:2" r="63">
      <c t="s" s="4" r="A63">
        <v>459</v>
      </c>
      <c t="s" s="4" r="B63">
        <v>460</v>
      </c>
    </row>
    <row spans="1:2" r="64">
      <c t="s" s="4" r="A64">
        <v>461</v>
      </c>
      <c t="n" s="7" r="B64">
        <v>15756</v>
      </c>
    </row>
    <row spans="1:2" r="65">
      <c t="s" s="4" r="A65">
        <v>462</v>
      </c>
      <c t="n" s="6" r="B65">
        <v>2189</v>
      </c>
    </row>
    <row spans="1:2" r="66">
      <c t="s" s="4" r="A66">
        <v>456</v>
      </c>
      <c t="n" s="7" r="B66">
        <v>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70</v>
      </c>
      <c t="s" s="2" r="B1">
        <v>1</v>
      </c>
    </row>
    <row spans="1:4" r="2">
      <c t="s" s="2" r="B2">
        <v>2</v>
      </c>
      <c t="s" s="2" r="C2">
        <v>31</v>
      </c>
      <c t="s" s="2" r="D2">
        <v>61</v>
      </c>
    </row>
    <row spans="1:4" r="3">
      <c t="s" s="3" r="A3">
        <v>471</v>
      </c>
    </row>
    <row spans="1:4" r="4">
      <c t="s" s="4" r="A4">
        <v>451</v>
      </c>
      <c t="n" s="7" r="B4">
        <v>27461</v>
      </c>
      <c t="n" s="7" r="C4">
        <v>30693</v>
      </c>
      <c t="n" s="7" r="D4">
        <v>27002</v>
      </c>
    </row>
    <row spans="1:4" r="5">
      <c t="s" s="4" r="A5">
        <v>472</v>
      </c>
      <c t="n" s="6" r="B5">
        <v>2738</v>
      </c>
      <c t="n" s="6" r="C5">
        <v>3037</v>
      </c>
      <c t="n" s="6" r="D5">
        <v>4766</v>
      </c>
    </row>
    <row spans="1:4" r="6">
      <c t="s" s="4" r="A6">
        <v>473</v>
      </c>
      <c t="n" s="6" r="B6">
        <v>-3491</v>
      </c>
      <c t="n" s="6" r="C6">
        <v>-6269</v>
      </c>
      <c t="n" s="6" r="D6">
        <v>-1075</v>
      </c>
    </row>
    <row spans="1:4" r="7">
      <c t="s" s="4" r="A7">
        <v>454</v>
      </c>
      <c t="n" s="7" r="B7">
        <v>26708</v>
      </c>
      <c t="n" s="7" r="C7">
        <v>27461</v>
      </c>
      <c t="n" s="7" r="D7">
        <v>306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0"/>
    <col customWidth="1" max="3" min="3" width="22"/>
    <col customWidth="1" max="4" min="4" width="24"/>
    <col customWidth="1" max="5" min="5" width="25"/>
    <col customWidth="1" max="6" min="6" width="27"/>
  </cols>
  <sheetData>
    <row spans="1:6" r="1">
      <c t="s" s="1" r="A1">
        <v>97</v>
      </c>
      <c t="s" s="2" r="B1">
        <v>98</v>
      </c>
      <c t="s" s="2" r="C1">
        <v>99</v>
      </c>
      <c t="s" s="2" r="D1">
        <v>100</v>
      </c>
      <c t="s" s="2" r="E1">
        <v>101</v>
      </c>
      <c t="s" s="2" r="F1">
        <v>102</v>
      </c>
    </row>
    <row spans="1:6" r="2">
      <c t="s" s="4" r="A2">
        <v>103</v>
      </c>
      <c t="n" s="7" r="B2">
        <v>75722</v>
      </c>
      <c t="n" s="7" r="C2">
        <v>42</v>
      </c>
      <c t="n" s="7" r="D2">
        <v>-39</v>
      </c>
      <c t="n" s="7" r="E2">
        <v>61955</v>
      </c>
      <c t="n" s="7" r="F2">
        <v>13764</v>
      </c>
    </row>
    <row spans="1:6" r="3">
      <c t="s" s="4" r="A3">
        <v>104</v>
      </c>
      <c t="n" s="6" r="B3">
        <v>4173675</v>
      </c>
    </row>
    <row spans="1:6" r="4">
      <c t="s" s="4" r="A4">
        <v>105</v>
      </c>
      <c t="n" s="7" r="B4">
        <v>5518</v>
      </c>
      <c t="n" s="6" r="F4">
        <v>5518</v>
      </c>
    </row>
    <row spans="1:6" r="5">
      <c t="s" s="4" r="A5">
        <v>106</v>
      </c>
      <c t="n" s="7" r="B5">
        <v>81240</v>
      </c>
      <c t="n" s="6" r="C5">
        <v>42</v>
      </c>
      <c t="n" s="6" r="D5">
        <v>-39</v>
      </c>
      <c t="n" s="6" r="E5">
        <v>61955</v>
      </c>
      <c t="n" s="6" r="F5">
        <v>19282</v>
      </c>
    </row>
    <row spans="1:6" r="6">
      <c t="s" s="4" r="A6">
        <v>107</v>
      </c>
      <c t="n" s="6" r="B6">
        <v>4173675</v>
      </c>
    </row>
    <row spans="1:6" r="7">
      <c t="s" s="4" r="A7">
        <v>105</v>
      </c>
      <c t="n" s="7" r="B7">
        <v>1559</v>
      </c>
      <c t="n" s="6" r="F7">
        <v>1559</v>
      </c>
    </row>
    <row spans="1:6" r="8">
      <c t="s" s="4" r="A8">
        <v>108</v>
      </c>
      <c t="n" s="6" r="B8">
        <v>82799</v>
      </c>
      <c t="n" s="7" r="C8">
        <v>42</v>
      </c>
      <c t="n" s="6" r="D8">
        <v>-39</v>
      </c>
      <c t="n" s="6" r="E8">
        <v>61955</v>
      </c>
      <c t="n" s="6" r="F8">
        <v>20841</v>
      </c>
    </row>
    <row spans="1:6" r="9">
      <c t="s" s="4" r="A9">
        <v>109</v>
      </c>
      <c t="n" s="6" r="C9">
        <v>4173675</v>
      </c>
    </row>
    <row spans="1:6" r="10">
      <c t="s" s="4" r="A10">
        <v>105</v>
      </c>
      <c t="n" s="6" r="B10">
        <v>1499</v>
      </c>
      <c t="n" s="6" r="F10">
        <v>1499</v>
      </c>
    </row>
    <row spans="1:6" r="11">
      <c t="s" s="4" r="A11">
        <v>110</v>
      </c>
      <c t="n" s="7" r="B11">
        <v>84298</v>
      </c>
      <c t="n" s="7" r="C11">
        <v>42</v>
      </c>
      <c t="n" s="7" r="D11">
        <v>-39</v>
      </c>
      <c t="n" s="7" r="E11">
        <v>61955</v>
      </c>
      <c t="n" s="7" r="F11">
        <v>22340</v>
      </c>
    </row>
    <row spans="1:6" r="12">
      <c t="s" s="4" r="A12">
        <v>111</v>
      </c>
      <c t="n" s="6" r="C12">
        <v>41736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12</v>
      </c>
      <c t="s" s="2" r="B1">
        <v>1</v>
      </c>
    </row>
    <row spans="1:4" r="2">
      <c t="s" s="2" r="B2">
        <v>2</v>
      </c>
      <c t="s" s="2" r="C2">
        <v>31</v>
      </c>
      <c t="s" s="2" r="D2">
        <v>61</v>
      </c>
    </row>
    <row spans="1:4" r="3">
      <c t="s" s="3" r="A3">
        <v>113</v>
      </c>
    </row>
    <row spans="1:4" r="4">
      <c t="s" s="4" r="A4">
        <v>82</v>
      </c>
      <c t="n" s="7" r="B4">
        <v>1499</v>
      </c>
      <c t="n" s="7" r="C4">
        <v>1559</v>
      </c>
      <c t="n" s="7" r="D4">
        <v>5518</v>
      </c>
    </row>
    <row spans="1:4" r="5">
      <c t="s" s="3" r="A5">
        <v>114</v>
      </c>
    </row>
    <row spans="1:4" r="6">
      <c t="s" s="4" r="A6">
        <v>115</v>
      </c>
      <c t="n" s="6" r="B6">
        <v>-1385</v>
      </c>
      <c t="n" s="6" r="C6">
        <v>3232</v>
      </c>
      <c t="n" s="6" r="D6">
        <v>-3691</v>
      </c>
    </row>
    <row spans="1:4" r="7">
      <c t="s" s="4" r="A7">
        <v>40</v>
      </c>
      <c t="n" s="6" r="B7">
        <v>191</v>
      </c>
      <c t="n" s="6" r="C7">
        <v>-32</v>
      </c>
      <c t="n" s="6" r="D7">
        <v>58</v>
      </c>
    </row>
    <row spans="1:4" r="8">
      <c t="s" s="3" r="A8">
        <v>116</v>
      </c>
    </row>
    <row spans="1:4" r="9">
      <c t="s" s="4" r="A9">
        <v>117</v>
      </c>
      <c t="n" s="6" r="D9">
        <v>-793</v>
      </c>
    </row>
    <row spans="1:4" r="10">
      <c t="s" s="4" r="A10">
        <v>118</v>
      </c>
      <c t="n" s="6" r="B10">
        <v>-31</v>
      </c>
      <c t="n" s="6" r="C10">
        <v>-179</v>
      </c>
      <c t="n" s="6" r="D10">
        <v>67</v>
      </c>
    </row>
    <row spans="1:4" r="11">
      <c t="s" s="4" r="A11">
        <v>119</v>
      </c>
      <c t="n" s="6" r="B11">
        <v>274</v>
      </c>
      <c t="n" s="6" r="C11">
        <v>4580</v>
      </c>
      <c t="n" s="6" r="D11">
        <v>1159</v>
      </c>
    </row>
    <row spans="1:4" r="12">
      <c t="s" s="3" r="A12">
        <v>120</v>
      </c>
    </row>
    <row spans="1:4" r="13">
      <c t="s" s="4" r="A13">
        <v>121</v>
      </c>
      <c t="n" s="6" r="B13">
        <v>3000</v>
      </c>
    </row>
    <row spans="1:4" r="14">
      <c t="s" s="4" r="A14">
        <v>122</v>
      </c>
      <c t="n" s="6" r="C14">
        <v>-1202</v>
      </c>
    </row>
    <row spans="1:4" r="15">
      <c t="s" s="4" r="A15">
        <v>123</v>
      </c>
      <c t="n" s="6" r="C15">
        <v>-4</v>
      </c>
    </row>
    <row spans="1:4" r="16">
      <c t="s" s="4" r="A16">
        <v>39</v>
      </c>
      <c t="n" s="6" r="B16">
        <v>6961</v>
      </c>
      <c t="n" s="6" r="C16">
        <v>-1253</v>
      </c>
      <c t="n" s="6" r="D16">
        <v>14200</v>
      </c>
    </row>
    <row spans="1:4" r="17">
      <c t="s" s="4" r="A17">
        <v>124</v>
      </c>
      <c t="n" s="6" r="B17">
        <v>9961</v>
      </c>
      <c t="n" s="6" r="C17">
        <v>-2459</v>
      </c>
      <c t="n" s="6" r="D17">
        <v>14200</v>
      </c>
    </row>
    <row spans="1:4" r="18">
      <c t="s" s="3" r="A18">
        <v>125</v>
      </c>
    </row>
    <row spans="1:4" r="19">
      <c t="s" s="4" r="A19">
        <v>126</v>
      </c>
      <c t="n" s="7" r="D19">
        <v>12343</v>
      </c>
    </row>
    <row spans="1:4" r="20">
      <c t="s" s="4" r="A20">
        <v>127</v>
      </c>
      <c t="n" s="6" r="B20">
        <v>-10240</v>
      </c>
      <c t="n" s="6" r="C20">
        <v>-2117</v>
      </c>
      <c t="s" s="4" r="D20">
        <v>44</v>
      </c>
    </row>
    <row spans="1:4" r="21">
      <c t="s" s="4" r="A21">
        <v>128</v>
      </c>
      <c t="n" s="7" r="D21">
        <v>-27701</v>
      </c>
    </row>
    <row spans="1:4" r="22">
      <c t="s" s="4" r="A22">
        <v>129</v>
      </c>
      <c t="n" s="6" r="B22">
        <v>-10240</v>
      </c>
      <c t="n" s="6" r="C22">
        <v>-2117</v>
      </c>
      <c t="n" s="6" r="D22">
        <v>-15358</v>
      </c>
    </row>
    <row spans="1:4" r="23">
      <c t="s" s="4" r="A23">
        <v>130</v>
      </c>
      <c t="n" s="6" r="B23">
        <v>-5</v>
      </c>
      <c t="n" s="6" r="C23">
        <v>4</v>
      </c>
      <c t="n" s="6" r="D23">
        <v>1</v>
      </c>
    </row>
    <row spans="1:4" r="24">
      <c t="s" s="4" r="A24">
        <v>131</v>
      </c>
      <c t="n" s="6" r="B24">
        <v>7</v>
      </c>
      <c t="n" s="6" r="C24">
        <v>3</v>
      </c>
      <c t="n" s="6" r="D24">
        <v>2</v>
      </c>
    </row>
    <row spans="1:4" r="25">
      <c t="s" s="4" r="A25">
        <v>132</v>
      </c>
      <c t="n" s="6" r="B25">
        <v>2</v>
      </c>
      <c t="n" s="6" r="C25">
        <v>7</v>
      </c>
      <c t="n" s="6" r="D25">
        <v>3</v>
      </c>
    </row>
    <row spans="1:4" r="26">
      <c t="s" s="3" r="A26">
        <v>133</v>
      </c>
    </row>
    <row spans="1:4" r="27">
      <c t="s" s="4" r="A27">
        <v>134</v>
      </c>
      <c t="n" s="7" r="B27">
        <v>534</v>
      </c>
      <c t="n" s="7" r="C27">
        <v>674</v>
      </c>
      <c t="n" s="7" r="D27">
        <v>11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OPE5</vt:lpstr>
      <vt:lpstr>CONSOLIDATED STATEMENT OF SHARE</vt:lpstr>
      <vt:lpstr>CONSOLIDATED STATEMENTS OF CASH</vt:lpstr>
      <vt:lpstr>SUMMARY OF SIGNIFICANT ACCOUNTI</vt:lpstr>
      <vt:lpstr>REAL ESTATE</vt:lpstr>
      <vt:lpstr>NOTES AND INTEREST RECEIVABLE F</vt:lpstr>
      <vt:lpstr>INVESTMENTS IN UNCONSOLIDATED S</vt:lpstr>
      <vt:lpstr>NOTES AND INTEREST PAYABLE</vt:lpstr>
      <vt:lpstr>RELATED PARTY TRANSACTIONS AND </vt:lpstr>
      <vt:lpstr>DIVIDENDS</vt:lpstr>
      <vt:lpstr>INCOME TAXES</vt:lpstr>
      <vt:lpstr>OPERATING SEGMENTS</vt:lpstr>
      <vt:lpstr>DISCONTINUED OPERATIONS</vt:lpstr>
      <vt:lpstr>QUARTERLY DATA</vt:lpstr>
      <vt:lpstr>COMMITMENTS AND CONTINGENCIES</vt:lpstr>
      <vt:lpstr>SUBSEQUENT EVENTS</vt:lpstr>
      <vt:lpstr>Schedule III Real Estate</vt:lpstr>
      <vt:lpstr>Schedule IV Mortgage Loans Rece</vt:lpstr>
      <vt:lpstr>SUMMARY OF SIGNIFICANT ACCOUN23</vt:lpstr>
      <vt:lpstr>REAL ESTATE (Tables)</vt:lpstr>
      <vt:lpstr>NOTES AND INTEREST RECEIVABLE25</vt:lpstr>
      <vt:lpstr>INVESTMENT IN UNCONSOLIDATED SU</vt:lpstr>
      <vt:lpstr>RELATED PARTY TRANSACTIONS AN27</vt:lpstr>
      <vt:lpstr>INCOME TAXES (Tables)</vt:lpstr>
      <vt:lpstr>OPERATING SEGMENTS (Table)</vt:lpstr>
      <vt:lpstr>DISCONTINUED OPERATIONS (Tables</vt:lpstr>
      <vt:lpstr>QUARTERLY DATA (Tables)</vt:lpstr>
      <vt:lpstr>SUMMARY OF SIGNIFICANT ACCOUN32</vt:lpstr>
      <vt:lpstr>REAL ESTATE (Details Narrative)</vt:lpstr>
      <vt:lpstr>REAL ESTATE (Details)</vt:lpstr>
      <vt:lpstr>NOTES AND INTEREST RECEIVABLE35</vt:lpstr>
      <vt:lpstr>NOTES AND INTEREST RECEIVABLE36</vt:lpstr>
      <vt:lpstr>INVESTMENTS IN UNCONSOLIDATED37</vt:lpstr>
      <vt:lpstr>INVESTMENTS IN UNCONSOLIDATED38</vt:lpstr>
      <vt:lpstr>INVESTMENTS IN UNCONSOLIDATED39</vt:lpstr>
      <vt:lpstr>NOTES AND INTEREST PAYABLE (Det</vt:lpstr>
      <vt:lpstr>RELATED PARTY TRANSACTIONS AN41</vt:lpstr>
      <vt:lpstr>RELATED PARTY TRANSACTIONS AN42</vt:lpstr>
      <vt:lpstr>RELATED PARTY TRANSACTIONS AN43</vt:lpstr>
      <vt:lpstr>INCOME TAXES (Details Narrative</vt:lpstr>
      <vt:lpstr>INCOME TAXES (Details)</vt:lpstr>
      <vt:lpstr>INCOME TAXES (Details 1)</vt:lpstr>
      <vt:lpstr>INCOME TAXES (Details 2)</vt:lpstr>
      <vt:lpstr>OPERATING SEGMENTS (Details)</vt:lpstr>
      <vt:lpstr>OPERATING SEGMENTS (Details 1)</vt:lpstr>
      <vt:lpstr>OPERATING SEGMENTS (Details 2)</vt:lpstr>
      <vt:lpstr>DISCONTINUED OPERATIONS (Detail</vt:lpstr>
      <vt:lpstr>QUARTERLY DATA (Details)</vt:lpstr>
      <vt:lpstr>COMMITMENTS AND CONTINGENCIES (</vt:lpstr>
      <vt:lpstr>Schedule III Real Estate (Detai</vt:lpstr>
      <vt:lpstr>Schedule III Real Estate (Det55</vt:lpstr>
      <vt:lpstr>Schedule IV Mortgage Loans Re56</vt:lpstr>
      <vt:lpstr>Schedule IV Mortgage Loans R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27:43Z</dcterms:created>
  <dcterms:modified xmlns:dcterms="http://purl.org/dc/terms/" xmlns:xsi="http://www.w3.org/2001/XMLSchema-instance" xsi:type="dcterms:W3CDTF">2016-03-30T15:27:43Z</dcterms:modified>
  <dc:title xmlns:dc="http://purl.org/dc/elements/1.1/">Untitled</dc:title>
  <dc:description xmlns:dc="http://purl.org/dc/elements/1.1/"/>
  <dc:subject xmlns:dc="http://purl.org/dc/elements/1.1/"/>
  <cp:keywords/>
  <cp:category/>
</cp:coreProperties>
</file>